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License Agreements" sheetId="11" state="visible" r:id="rId11"/>
    <sheet xmlns:r="http://schemas.openxmlformats.org/officeDocument/2006/relationships" name="Research Collaboration and Lice" sheetId="12" state="visible" r:id="rId12"/>
    <sheet xmlns:r="http://schemas.openxmlformats.org/officeDocument/2006/relationships" name="Marketable Securities" sheetId="13" state="visible" r:id="rId13"/>
    <sheet xmlns:r="http://schemas.openxmlformats.org/officeDocument/2006/relationships" name="Property, Equipment and Leaseho" sheetId="14" state="visible" r:id="rId14"/>
    <sheet xmlns:r="http://schemas.openxmlformats.org/officeDocument/2006/relationships" name="Right to Use Assets and Liabili" sheetId="15" state="visible" r:id="rId15"/>
    <sheet xmlns:r="http://schemas.openxmlformats.org/officeDocument/2006/relationships" name="Accrued Expenses" sheetId="16" state="visible" r:id="rId16"/>
    <sheet xmlns:r="http://schemas.openxmlformats.org/officeDocument/2006/relationships" name="Long-Term Debt" sheetId="17" state="visible" r:id="rId17"/>
    <sheet xmlns:r="http://schemas.openxmlformats.org/officeDocument/2006/relationships" name="Members_ Equity" sheetId="18" state="visible" r:id="rId18"/>
    <sheet xmlns:r="http://schemas.openxmlformats.org/officeDocument/2006/relationships" name="Equity" sheetId="19" state="visible" r:id="rId19"/>
    <sheet xmlns:r="http://schemas.openxmlformats.org/officeDocument/2006/relationships" name="Investment in Equity Method Inv"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Net Loss Per Common Share" sheetId="23" state="visible" r:id="rId23"/>
    <sheet xmlns:r="http://schemas.openxmlformats.org/officeDocument/2006/relationships" name="Selected Quarterly Financial Da"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search Collaboration and Li_2" sheetId="27" state="visible" r:id="rId27"/>
    <sheet xmlns:r="http://schemas.openxmlformats.org/officeDocument/2006/relationships" name="Marketable Securities (Tables)" sheetId="28" state="visible" r:id="rId28"/>
    <sheet xmlns:r="http://schemas.openxmlformats.org/officeDocument/2006/relationships" name="Property, Equipment and Lease_2" sheetId="29" state="visible" r:id="rId29"/>
    <sheet xmlns:r="http://schemas.openxmlformats.org/officeDocument/2006/relationships" name="Right to Use Assets and Liabi_2" sheetId="30" state="visible" r:id="rId30"/>
    <sheet xmlns:r="http://schemas.openxmlformats.org/officeDocument/2006/relationships" name="Accrued Expenses (Tables)" sheetId="31" state="visible" r:id="rId31"/>
    <sheet xmlns:r="http://schemas.openxmlformats.org/officeDocument/2006/relationships" name="Long-Term Debt (Tables)" sheetId="32" state="visible" r:id="rId32"/>
    <sheet xmlns:r="http://schemas.openxmlformats.org/officeDocument/2006/relationships" name="Equity (Tables)" sheetId="33" state="visible" r:id="rId33"/>
    <sheet xmlns:r="http://schemas.openxmlformats.org/officeDocument/2006/relationships" name="Income Taxes (Tables)" sheetId="34" state="visible" r:id="rId34"/>
    <sheet xmlns:r="http://schemas.openxmlformats.org/officeDocument/2006/relationships" name="Net Loss Per Common Share (Tabl" sheetId="35" state="visible" r:id="rId35"/>
    <sheet xmlns:r="http://schemas.openxmlformats.org/officeDocument/2006/relationships" name="Selected Quarterly Financial _2" sheetId="36" state="visible" r:id="rId36"/>
    <sheet xmlns:r="http://schemas.openxmlformats.org/officeDocument/2006/relationships" name="Nature of Business - Additional"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License Agreements - Additional" sheetId="41" state="visible" r:id="rId41"/>
    <sheet xmlns:r="http://schemas.openxmlformats.org/officeDocument/2006/relationships" name="Research Collaboration and Li_3" sheetId="42" state="visible" r:id="rId42"/>
    <sheet xmlns:r="http://schemas.openxmlformats.org/officeDocument/2006/relationships" name="Research Collaboration and Li_4" sheetId="43" state="visible" r:id="rId43"/>
    <sheet xmlns:r="http://schemas.openxmlformats.org/officeDocument/2006/relationships" name="Research Collaboration and Li_5" sheetId="44" state="visible" r:id="rId44"/>
    <sheet xmlns:r="http://schemas.openxmlformats.org/officeDocument/2006/relationships" name="Research Collaboration and Li_6" sheetId="45" state="visible" r:id="rId45"/>
    <sheet xmlns:r="http://schemas.openxmlformats.org/officeDocument/2006/relationships" name="Marketable Securities - Summary" sheetId="46" state="visible" r:id="rId46"/>
    <sheet xmlns:r="http://schemas.openxmlformats.org/officeDocument/2006/relationships" name="Property, Equipment and Lease_3" sheetId="47" state="visible" r:id="rId47"/>
    <sheet xmlns:r="http://schemas.openxmlformats.org/officeDocument/2006/relationships" name="Property, Equipment and Lease_4" sheetId="48" state="visible" r:id="rId48"/>
    <sheet xmlns:r="http://schemas.openxmlformats.org/officeDocument/2006/relationships" name="Right to Use Assets and Liabi_3" sheetId="49" state="visible" r:id="rId49"/>
    <sheet xmlns:r="http://schemas.openxmlformats.org/officeDocument/2006/relationships" name="Right to Use Assets and Liabi_4" sheetId="50" state="visible" r:id="rId50"/>
    <sheet xmlns:r="http://schemas.openxmlformats.org/officeDocument/2006/relationships" name="Accrued Expenses - Components o" sheetId="51" state="visible" r:id="rId51"/>
    <sheet xmlns:r="http://schemas.openxmlformats.org/officeDocument/2006/relationships" name="Long-Term Debt - Additional Inf" sheetId="52" state="visible" r:id="rId52"/>
    <sheet xmlns:r="http://schemas.openxmlformats.org/officeDocument/2006/relationships" name="Long-Term Debt - Schedule of An" sheetId="53" state="visible" r:id="rId53"/>
    <sheet xmlns:r="http://schemas.openxmlformats.org/officeDocument/2006/relationships" name="Members' Equity - Additional In" sheetId="54" state="visible" r:id="rId54"/>
    <sheet xmlns:r="http://schemas.openxmlformats.org/officeDocument/2006/relationships" name="Equity - Additional Information" sheetId="55" state="visible" r:id="rId55"/>
    <sheet xmlns:r="http://schemas.openxmlformats.org/officeDocument/2006/relationships" name="Equity - Schedule of Assumption" sheetId="56" state="visible" r:id="rId56"/>
    <sheet xmlns:r="http://schemas.openxmlformats.org/officeDocument/2006/relationships" name="Equity - Schedule of Assumpti_2" sheetId="57" state="visible" r:id="rId57"/>
    <sheet xmlns:r="http://schemas.openxmlformats.org/officeDocument/2006/relationships" name="Equity - Summary of Incentive U" sheetId="58" state="visible" r:id="rId58"/>
    <sheet xmlns:r="http://schemas.openxmlformats.org/officeDocument/2006/relationships" name="Equity - Summary of Restricted " sheetId="59" state="visible" r:id="rId59"/>
    <sheet xmlns:r="http://schemas.openxmlformats.org/officeDocument/2006/relationships" name="Equity - Summary of Stock Optio" sheetId="60" state="visible" r:id="rId60"/>
    <sheet xmlns:r="http://schemas.openxmlformats.org/officeDocument/2006/relationships" name="Investment in Equity Method I_2"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Summary of Defer" sheetId="64" state="visible" r:id="rId64"/>
    <sheet xmlns:r="http://schemas.openxmlformats.org/officeDocument/2006/relationships" name="Commitments and Contingencies -" sheetId="65" state="visible" r:id="rId65"/>
    <sheet xmlns:r="http://schemas.openxmlformats.org/officeDocument/2006/relationships" name="Net Loss Per Common Share - Bas" sheetId="66" state="visible" r:id="rId66"/>
    <sheet xmlns:r="http://schemas.openxmlformats.org/officeDocument/2006/relationships" name="Net Loss Per Common Share - Com" sheetId="67" state="visible" r:id="rId67"/>
    <sheet xmlns:r="http://schemas.openxmlformats.org/officeDocument/2006/relationships" name="Selected Quarterly Financial _3" sheetId="68" state="visible" r:id="rId68"/>
  </sheets>
  <definedNames/>
  <calcPr calcId="124519" fullCalcOnLoad="1"/>
</workbook>
</file>

<file path=xl/sharedStrings.xml><?xml version="1.0" encoding="utf-8"?>
<sst xmlns="http://schemas.openxmlformats.org/spreadsheetml/2006/main" uniqueCount="778">
  <si>
    <t>Document and Entity Information - USD ($)</t>
  </si>
  <si>
    <t>12 Months Ended</t>
  </si>
  <si>
    <t>Dec. 31, 2019</t>
  </si>
  <si>
    <t>Mar. 10, 2020</t>
  </si>
  <si>
    <t>Jun. 28,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ARVN</t>
  </si>
  <si>
    <t>Entity Registrant Name</t>
  </si>
  <si>
    <t>ARVINAS, INC.</t>
  </si>
  <si>
    <t>Entity Central Index Key</t>
  </si>
  <si>
    <t>0001655759</t>
  </si>
  <si>
    <t>Current Fiscal Year End Date</t>
  </si>
  <si>
    <t>--12-31</t>
  </si>
  <si>
    <t>Entity Filer Category</t>
  </si>
  <si>
    <t>Accelerated Filer</t>
  </si>
  <si>
    <t>Entity Small Business</t>
  </si>
  <si>
    <t>true</t>
  </si>
  <si>
    <t>Entity Emerging Growth Company</t>
  </si>
  <si>
    <t>Entity Ex Transition Period</t>
  </si>
  <si>
    <t>Entity Well-known Seasoned Issuer</t>
  </si>
  <si>
    <t>No</t>
  </si>
  <si>
    <t>Entity Voluntary Filers</t>
  </si>
  <si>
    <t>Entity Current Reporting Status</t>
  </si>
  <si>
    <t>Yes</t>
  </si>
  <si>
    <t>Entity Interactive Data Current</t>
  </si>
  <si>
    <t>Entity Shell Company</t>
  </si>
  <si>
    <t>Title of 12(b) Security</t>
  </si>
  <si>
    <t>Common stock, par value $0.001 per share</t>
  </si>
  <si>
    <t>Security Exchange Name</t>
  </si>
  <si>
    <t>NASDAQ</t>
  </si>
  <si>
    <t>Entity File Number</t>
  </si>
  <si>
    <t>001-38672</t>
  </si>
  <si>
    <t>Entity Incorporation, State or Country Code</t>
  </si>
  <si>
    <t>DE</t>
  </si>
  <si>
    <t>Entity Tax Identification Number</t>
  </si>
  <si>
    <t>47-2566120</t>
  </si>
  <si>
    <t>Entity Address, Address Line One</t>
  </si>
  <si>
    <t>5 Science Park</t>
  </si>
  <si>
    <t>Entity Address, Address Line Two</t>
  </si>
  <si>
    <t>395 Winchester Ave</t>
  </si>
  <si>
    <t>Entity Address, City or Town</t>
  </si>
  <si>
    <t>New Haven</t>
  </si>
  <si>
    <t>Entity Address, State or Province</t>
  </si>
  <si>
    <t>CT</t>
  </si>
  <si>
    <t>Entity Address, Postal Zip Code</t>
  </si>
  <si>
    <t>06511</t>
  </si>
  <si>
    <t>City Area Code</t>
  </si>
  <si>
    <t>203</t>
  </si>
  <si>
    <t>Local Phone Number</t>
  </si>
  <si>
    <t>535-1456</t>
  </si>
  <si>
    <t>Document Annual Report</t>
  </si>
  <si>
    <t>Document Transition Report</t>
  </si>
  <si>
    <t>Entity Public Float</t>
  </si>
  <si>
    <t>Entity Common Stock Shares Outstanding</t>
  </si>
  <si>
    <t>Documents Incorporated by Reference</t>
  </si>
  <si>
    <t>Part III of this Annual Report incorporates by reference information from the definitive Proxy Statement for the registrant’s 2020 Annual Meeting of Stockholders, which is expected to be filed with the Securities and Exchange Commission not later than 120 days after the registrant’s fiscal year ended December 31, 2019.</t>
  </si>
  <si>
    <t>Consolidated Balance Sheets - USD ($)</t>
  </si>
  <si>
    <t>Dec. 31, 2018</t>
  </si>
  <si>
    <t>Current assets:</t>
  </si>
  <si>
    <t>Cash and cash equivalents</t>
  </si>
  <si>
    <t>Marketable securities</t>
  </si>
  <si>
    <t>Account receivable</t>
  </si>
  <si>
    <t>Other receivables</t>
  </si>
  <si>
    <t>Prepaid expenses and other current assets</t>
  </si>
  <si>
    <t>Total current assets</t>
  </si>
  <si>
    <t>Property, equipment and leasehold improvements, net</t>
  </si>
  <si>
    <t>Operating lease right of use assets</t>
  </si>
  <si>
    <t>Other assets</t>
  </si>
  <si>
    <t>Total assets</t>
  </si>
  <si>
    <t>Current liabilities:</t>
  </si>
  <si>
    <t>Accounts payable</t>
  </si>
  <si>
    <t>Accrued expenses</t>
  </si>
  <si>
    <t>Deferred revenue</t>
  </si>
  <si>
    <t>Current portion of long-term debt</t>
  </si>
  <si>
    <t>Current portion of operating lease liabilities</t>
  </si>
  <si>
    <t>Total current liabilities</t>
  </si>
  <si>
    <t>Long term debt, net of current portion</t>
  </si>
  <si>
    <t>Operating lease liabilities</t>
  </si>
  <si>
    <t>Other non-current liability</t>
  </si>
  <si>
    <t>Total liabilities</t>
  </si>
  <si>
    <t>Commitments and contingencies</t>
  </si>
  <si>
    <t xml:space="preserve"> </t>
  </si>
  <si>
    <t>Stockholders' equity:</t>
  </si>
  <si>
    <t>Common stock, $0.001 par value, 38,461,353 and 31,235,458 shares issued and outstanding as of December 31, 2019 and 2018, respectively</t>
  </si>
  <si>
    <t>Accumulated deficit</t>
  </si>
  <si>
    <t>Additional paid-in capital</t>
  </si>
  <si>
    <t>Accumulated other comprehensive income (loss)</t>
  </si>
  <si>
    <t>Total stockholders' equity</t>
  </si>
  <si>
    <t>Total liabilities and stockholders' equity</t>
  </si>
  <si>
    <t>Consolidated Balance Sheets (Parenthetical) - $ / shares</t>
  </si>
  <si>
    <t>Statement Of Financial Position [Abstract]</t>
  </si>
  <si>
    <t>Common Stock Par Or Stated Value Per Share</t>
  </si>
  <si>
    <t>Common Stock Shares Issued</t>
  </si>
  <si>
    <t>Common Stock Shares Outstanding</t>
  </si>
  <si>
    <t>Consolidated Statements of Operations - USD ($)</t>
  </si>
  <si>
    <t>Income Statement [Abstract]</t>
  </si>
  <si>
    <t>Revenue</t>
  </si>
  <si>
    <t>Operating expenses:</t>
  </si>
  <si>
    <t>Research and development</t>
  </si>
  <si>
    <t>General and administrative</t>
  </si>
  <si>
    <t>Total operating expenses</t>
  </si>
  <si>
    <t>Loss from operations</t>
  </si>
  <si>
    <t>Other income (expenses)</t>
  </si>
  <si>
    <t>Other income</t>
  </si>
  <si>
    <t>Change in fair value of preferred unit warrant</t>
  </si>
  <si>
    <t>Interest income</t>
  </si>
  <si>
    <t>Interest expense</t>
  </si>
  <si>
    <t>Total other income</t>
  </si>
  <si>
    <t>Loss from equity method investment</t>
  </si>
  <si>
    <t>Net loss</t>
  </si>
  <si>
    <t>Change in redemption value of redeemable preferred units</t>
  </si>
  <si>
    <t>Net loss attributable to common shares</t>
  </si>
  <si>
    <t>Net loss per common share, basic and diluted</t>
  </si>
  <si>
    <t>Weighted average common shares outstanding, basic and diluted</t>
  </si>
  <si>
    <t>Consolidated Statements of Comprehensive Loss - USD ($)</t>
  </si>
  <si>
    <t>Statement Of Income And Comprehensive Income [Abstract]</t>
  </si>
  <si>
    <t>Other comprehensive gain (loss):</t>
  </si>
  <si>
    <t>Unrealized gain (loss) on available-for-sale securities</t>
  </si>
  <si>
    <t>Comprehensive loss</t>
  </si>
  <si>
    <t>Consolidated Statements of Redeemable Convertible Preferred Shares/Units and Changes in Stockholders'/Members' Equity - USD ($)</t>
  </si>
  <si>
    <t>Total</t>
  </si>
  <si>
    <t>Accumulated Deficit</t>
  </si>
  <si>
    <t>Additional Paid-in Capital</t>
  </si>
  <si>
    <t>Accumulated Other Comprehensive Loss</t>
  </si>
  <si>
    <t>Series A Redeemable Convertible Preferred Units</t>
  </si>
  <si>
    <t>Series B Redeemable Convertible Preferred Units</t>
  </si>
  <si>
    <t>Series C Redeemable Convertible Preferred Units</t>
  </si>
  <si>
    <t>Series A,B and C Convertible Preferred Shares</t>
  </si>
  <si>
    <t>Common UnitsMember Units</t>
  </si>
  <si>
    <t>Common Shares</t>
  </si>
  <si>
    <t>Incentive UnitsMember Units</t>
  </si>
  <si>
    <t>Balance at Dec. 31, 2017</t>
  </si>
  <si>
    <t>Balance, Units/Shares at Dec. 31, 2017</t>
  </si>
  <si>
    <t>Incentive unit/share-based compensation</t>
  </si>
  <si>
    <t>Incentive unit/share-based compensation Units/Shares</t>
  </si>
  <si>
    <t>Exercise of Series A redeemable convertible preferred warrant</t>
  </si>
  <si>
    <t>Exercise of Series A redeemable convertible preferred warrant, Units</t>
  </si>
  <si>
    <t>Issuance of Series C redeemable convertible preferred units</t>
  </si>
  <si>
    <t>Issuance of Series C redeemable convertible preferred units, Units</t>
  </si>
  <si>
    <t>Change in redemption value of redeemable convertible preferred units</t>
  </si>
  <si>
    <t>Conversion of redeemable convertible preferred units to redeemable convertible preferred shares</t>
  </si>
  <si>
    <t>Conversion of redeemable convertible preferred units to redeemable convertible preferred shares, Units/Shares</t>
  </si>
  <si>
    <t>Conversion of common and incentive units to common and restricted stock</t>
  </si>
  <si>
    <t>Conversion of common and incentive units to common and restricted stock, Units/Shares</t>
  </si>
  <si>
    <t>Issuance of common stock, net of underwriters' discounts and issuance costs</t>
  </si>
  <si>
    <t>Issuance of common stock, net of underwriters' discounts and issuance costs, Shares</t>
  </si>
  <si>
    <t>Conversion of redeemable convertible preferred stock to common stock</t>
  </si>
  <si>
    <t>Conversion of redeemable convertible preferred stock to common stock, Shares</t>
  </si>
  <si>
    <t>Restricted stock vesting</t>
  </si>
  <si>
    <t>Restricted stock vesting, Shares</t>
  </si>
  <si>
    <t>Balance at Dec. 31, 2018</t>
  </si>
  <si>
    <t>Balance, Units/Shares at Dec. 31, 2018</t>
  </si>
  <si>
    <t>Stock-based compensation</t>
  </si>
  <si>
    <t>Proceeds from exercise of stock options</t>
  </si>
  <si>
    <t>Proceeds from exercise of stock options, Shares</t>
  </si>
  <si>
    <t>Balance at Dec. 31, 2019</t>
  </si>
  <si>
    <t>Balance, Units/Shares at Dec. 31, 2019</t>
  </si>
  <si>
    <t>Consolidated Statements of Redeemable Convertible Preferred Shares/Units and Changes in Stockholders'/Members' Equity (Parenthetical) - USD ($)</t>
  </si>
  <si>
    <t>Statement Of Stockholders Equity [Abstract]</t>
  </si>
  <si>
    <t>Issuance of common stock, underwriters' discounts and issuance costs</t>
  </si>
  <si>
    <t>Consolidated Statements of Cash Flows - USD ($)</t>
  </si>
  <si>
    <t>Cash flows from operating activities:</t>
  </si>
  <si>
    <t>Adjustments to reconcile net loss to net cash used in operating activities:</t>
  </si>
  <si>
    <t>Amortization of debt discount</t>
  </si>
  <si>
    <t>Change in fair value of preferred unit warrant liability</t>
  </si>
  <si>
    <t>Depreciation and amortization</t>
  </si>
  <si>
    <t>Net accretion of bond discounts/premiums</t>
  </si>
  <si>
    <t>Amortization of right to use assets</t>
  </si>
  <si>
    <t>Non-cash share/unit-based compensation</t>
  </si>
  <si>
    <t>Changes in operating assets and liabilities:</t>
  </si>
  <si>
    <t>Deferred liability</t>
  </si>
  <si>
    <t>Net cash used in operating activities</t>
  </si>
  <si>
    <t>Cash flows from investing activities:</t>
  </si>
  <si>
    <t>Purchase of marketable securities</t>
  </si>
  <si>
    <t>Maturities of marketable securities</t>
  </si>
  <si>
    <t>Purchase of property, equipment and leasehold improvements</t>
  </si>
  <si>
    <t>Net cash used in investing activities</t>
  </si>
  <si>
    <t>Cash flows from financing activities:</t>
  </si>
  <si>
    <t>Repayments of long-term debt</t>
  </si>
  <si>
    <t>Proceeds from long-term debt</t>
  </si>
  <si>
    <t>Proceeds from issuance of common stock</t>
  </si>
  <si>
    <t>Payment of common stock offering costs</t>
  </si>
  <si>
    <t>Proceeds from issuance of Series C redeemable convertible preferred units</t>
  </si>
  <si>
    <t>Proceeds from exercise of warrant</t>
  </si>
  <si>
    <t>Net cash provided by financing activities</t>
  </si>
  <si>
    <t>Net increase (decrease) in cash and cash equivalents</t>
  </si>
  <si>
    <t>Cash and cash equivalents, beginning of the period</t>
  </si>
  <si>
    <t>Cash and cash equivalents, end of the period</t>
  </si>
  <si>
    <t>Supplemental disclosure of cash flow information:</t>
  </si>
  <si>
    <t>Purchases of property, equipment and leasehold improvements unpaid at period end</t>
  </si>
  <si>
    <t>Cash paid for interest</t>
  </si>
  <si>
    <t>Increase in redemption value of preferred units</t>
  </si>
  <si>
    <t>Nature of Business</t>
  </si>
  <si>
    <t>Organization Consolidation And Presentation Of Financial Statements [Abstract]</t>
  </si>
  <si>
    <t xml:space="preserve">1. Nature of Business Arvinas, Inc. has four wholly owned subsidiaries, Arvinas Operations, Inc., Arvinas Androgen Receptor, Inc., Arvinas Estrogen Receptor, Inc., and Arvinas Winchester, Inc. (collectively, the Company). Arvinas Operations, Inc. was formed in 2013, Arvinas Androgen Receptor, Inc. was formed in 2015, Arvinas Estrogen Receptor, Inc. was formed in 2016, and Arvinas Winchester, Inc. was formed in 2018. In September 2018, the Company converted from a Delaware limited liability company to a Delaware corporation. All periods prior to the date of conversion represent the results of the limited liability corporation. The Company is a clinical-stage biopharmaceutical company dedicated to improving the lives of patients suffering from debilitating and life-threatening diseases throughout the discovery, development and commercialization of therapies to degrade disease-causing proteins. Arvinas, Inc. was incorporated in Delaware on July 3, 2013. Effective January 1, 2015, Arvinas Holding Company, LLC (Arvinas LLC) was formed by the shareholders of Arvinas, Inc. and Arvinas, Inc. became a wholly owned subsidiary of Arvinas LLC. In connection with this reorganization, the rights and preferences of the preferred stock of Arvinas, Inc. were exchanged for preferred stock units with similar rights and preferences of Arvinas LLC. As part of the reorganization, the employees, consultants and board members of Arvinas, Inc. exchanged their stock options in Arvinas, Inc. stock in exchange for incentive units in Arvinas LLC. Additionally, common stockholders of Arvinas, Inc. exchanged their common stock for common units in Arvinas LLC. All exchanges were made on a 1-for-1 basis. This reorganization was accounted for as a common control transaction as the common stockholders of Arvinas, Inc. formed Arvinas, LLC and transferred all the assets from Arvinas, Inc. to Arvinas LLC. The Company’s Board of Managers approved a one-for-3.25 reverse stock split of its issued and outstanding shares of common units and a proportional adjustment to the existing conversion ratios for the Company’s Series A, Series B, and Series C preferred units effective as of September 14, 2018. Accordingly, all share/unit and per share/unit amounts for all periods presented in the accompanying financial statements and notes thereto have been retroactively adjusted, where applicable, to reflect this reverse unit split and adjustment of the preferred unit conversion ratios. Immediately prior to the effectiveness of the registration statement pertaining to the Company’s initial public offering on September 26, 2018, the Company converted from a Delaware limited liability company to a Delaware corporation. Pursuant to the plan of conversion, each outstanding Series A, Series B, and Series C preferred units converted into an equal number of shares of Series A, Series B, and Series C preferred stock, each outstanding common unit converted into a share of common stock and each outstanding incentive unit converted into a number of shares of common stock and restricted common stock based on a conversion price determined by the board of directors. The Company issued 1,795,221 shares of common stock and 1,268,923 shares of restricted common stock. On October 1, 2018, the Company completed an initial public offering (IPO) in which the Company issued and sold 7,500,000 shares On October 1, 2018, all of the outstanding shares of convertible preferred stock automatically converted into 19,697,928 shares of common stock at the applicable conversion ratio then in effect. Subsequent to the closing of the IPO, there were no shares of preferred stock outstanding. </t>
  </si>
  <si>
    <t>Summary of Significant Accounting Policies</t>
  </si>
  <si>
    <t>Accounting Policies [Abstract]</t>
  </si>
  <si>
    <t xml:space="preserve">2. Summary of Significant Accounting Policies Principles of Consolidation The consolidated financial statements of the Company include the accounts of Arvinas, Inc. and its wholly owned subsidiaries. All intercompany transactions have been eliminated in consolidation. Use of Estimates The preparation of the Company’s consolidated financial statements in conformity with accounting principles generally accepted in the United States requires management to make certain estimates and assumptions that affect the reported amounts and disclosures in the financial statements. While management believes that estimates and assumptions used in the preparation of the consolidated financial statements are appropriate, actual results could differ from those estimates. The most significant estimates are those used in determination of the Company’s revenue recognition, fair value of its common and preferred units, preferred unit warrant liability, incentive equity compensation, and fair value of its investment in a joint venture (Oerth). Financial Instruments The Company’s principal financial instruments comprise cash, marketable securities, account receivable, accounts payable, accrued liabilities and long-term debt. The carrying value of all financial instruments approximates fair value. 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Concentration of Credit Risk The Company maintains its cash in financial institution accounts that, at times during the year, may exceed federally insured limits. The cash balances in the financial institutions are insured by the Federal Deposit Insurance Corporation (FDIC) up to $250,000. Cash may also be maintained at commercial institutions that are not insured by the FDIC. For the year ended December 31, 2019, 57% of the Company’s revenue was attributable to a license contributed to a joint venture, Oerth Bio LLC (Oerth), and two collaborators represented 19% and 16% of total revenue. For the year ended December 31, 2018, two collaborators each represented over 45% of total revenue. One collaborator accounted for the entire account receivable balance at December 31, 2018. Marketable Securities The Company classifies its marketable securities as available-for-sale securities, which are carried at their fair value based on the quoted market prices of the securities with unrealized gains and losses reported as accumulated other comprehensive loss, a separate component of members’ equity. Realized gains and losses on available-for-sale securities are included in net earnings in the period earned or incurred. 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Impairment of Long-Lived Assets When indications of potential impairments are present, the Company evaluates the carrying value of long-lived assets. The Company adjusts the carrying value of the long-lived assets if the sum of undiscounted expected future cash flows is less than carrying value. No such impairments were recorded during 2019 or 2018. Deferred Financing Costs Deferred financing costs are being amortized over the term of the related debt. Segment Information The Company manages its operations as a single segment for the purposes of assessing performance and making operating decisions. All of the Company’s tangible assets are held in the United States. To date, all of the Company’s revenue has been generated in the United States. Revenue Recognition and Deferred Revenue Revenues from Contracts The Company recognizes revenue under Accounting Standards Codification (ASC) 606, Revenue from Contracts with Customers.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will continue to asses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The Company makes its best estimate of the period over which the Company expects to fulfill the Company’s performance obligations, which includes access to technology through the license agreement and research activities. Given the uncertainties of these collaboration arrangements, significant judgment is required to determine the duration of the performance period. For the years ended December 31, 2019 and 2018, the transaction price allocated to the combined performance obligation identified under the agreements is recognized as revenue on a straight-line basis over the estimated performance period under each respective arrangement. Straight-line basis was considered the best measure of progress in which control of the combined obligation transfers to the customers, due to the contract containing license rights to technology, research and development services, and joint committee participation, which in totality are expected to occur ratably over the performance period.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the customer from the use of the technology. To date, no revenue from these sales-based milestone and royalty payments has been recognized for any periods. Amounts received prior to satisfying the above revenue recognition criteria are recorded as a contract liability in the Company’s accompanying consolidated balance sheets. The Company also recognized revenue under ASC 606 from its contribution of a license to Oerth. See Note 12. Equity Method Investments The Company accounts for investments for which it does not have a controlling interest in accordance with ASC 323, Investments – Equity Method and Joint Ventures Preferred Unit Warrants Preferred unit warrants issued in conjunction with debt financings were initially recorded at fair value, using a Black-Scholes option pricing model, with a corresponding discount recorded against the face value of the note and a liability. The discount was then accreted against the face value of the note over its remaining term as additional interest expense. The Company classified warrants to purchase shares of its Series A Redeemable Convertible Preferred Units (Series A Preferred Units) as a liability on its balance sheets as these warrants were free-standing financial instruments that were exercisable for contingently redeemable shares. The preferred unit warrants were recorded in long-term liabilities at fair value, estimated using the Black-Scholes option pricing model, and marked to market at each balance sheet date. The change in carrying value was reported as the change in fair value of warrant liability in the accompanying consolidated statements of operations. The outstanding warrants were exercised in July 2018 and no warrants were outstanding as of December 31, 2019 and 2018. Income Taxes Prior to the conversion to a C-corporation, Arvinas LLC was taxed under the provisions of Subchapter K—Partners and Partnerships of the Internal Revenue Code. Under those provisions, Arvinas LLC did not pay federal or state corporate income taxes on its taxable income. Instead, each member would include net operating income or loss for Arvinas LLC on its individual return. Arvinas LLC was converted to a C-corporation in 2018. Arvinas, Inc. and its wholly owned subsidiaries use the asset and liability method of accounting for income taxes, as set forth in ASC 740, Accounting for Income Taxes Management has evaluated the effect of ASC 740 guidance related to uncertain income tax positions and concluded that the Company has no significant uncertain income tax positions at December 31, 2019 and 2018. Equity-based Compensation Prior to its IPO, the Company periodically granted incentive units to employees and non-employees, which generally vested over a four-year period. The incentive units represented a separate substantive class of equity with defined rights within the LLC Operating Agreement. The incentive units represented profits interests in the Company, which was an interest in the increase in the value of the entity over the Participation Threshold, as defined in the LLC Operating Agreement and as determined at the time of grant. The holder, therefore, had the right to participate in distributions of profits only in excess of the Participation Threshold. The Participation Threshold was based on the valuation of the common unit on or around the grant date. The Company accounted for incentive units granted in accordance with ASC 718, Compensation-Stock Compensation The Company measures employee and board of director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measures equity awards granted to consultants based on the fair value of the award on the date the award is granted. Compensation expense is recognized over the period during which services are rendered by such consultants until completed. The Company classifies equity-based compensation expense in its consolidated statement of operations in the same manner in which the award recipient’s salary and related costs are classified or in which the award recipient’s service payments are classified. Research and Development Research and development costs are expensed as incurred. The Company records grants from governmental and non-profit agencies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Fair Value Measurements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government securities which are adjusted to fair value each balance sheet date, based on quoted prices, which are considered Level 2 inputs (see Note 5). During the year ended December 31, 2019, a non-recurring fair value measurement was applied to determine the fair value of the non-cash consideration of 50% equity ownership received related to Oerth. The fair value measurement was determined using an income approach based primarily on utilizing management’s estimates of future cash flows as inputs, which are considered Level 3 measurements within the above fair value hierarchy. The following tables summarize the fair values and levels within the fair value hierarchy in which the fair value measurements fall for assets and liabilities measured on a recurring basis as of:
December 31, 2019
Description
Level 1
Level 2
Level 3
Total
Assets:
Corporate bonds
$
—
$
271,661,456
$
—
$
271,661,456
December 31, 2018
Description
Level 1
Level 2
Level 3
Total
Assets:
Corporate bonds
$
—
$
181,668,600
$
—
$
181,668,600
Government securities
—
2,969,040
—
2,969,040
The following table presents the changes in Level 3 instruments, preferred unit warrant, measured on a recurring basis for the year ended December 31, 2018:
Preferred Unit Warrant
Balance at December 31, 2017
$
50,888
Change in fair value
193,779
Exercise of warrant
(244,667
)
Balance at December 31, 2018
$
—
Fluctuation in the fair value of the Company’s Series A Preferred Units was the primary driver for the change in the Preferred Unit Warrant liability valuation during each year prior to its exercise. As the fair value of the Series A Preferred Units increase, the value to the holder of the instrument generally increases. Additionally, unit price volatility is one of the significant unobservable inputs used in the fair value measurement of the Company’s Preferred Unit Warrant liability. A decrease in expected volatility would generally result in a lower fair value measurement. The carrying value of accounts payable and accrued expenses approximate their fair value due to the short‑term nature of these assets and liabilities. Net Loss per Common Share Basic net loss per common share is computed by dividing net loss, after adjusting for redeemable preferred unit dividends, by the weighted-average number of common shares outstanding during the period. The change in current redemption value of the redeemable preferred units was treated as a deemed dividend for the period during 2018 prior to conversion to common units. Diluted net loss per share was computed using the weighted-average number of common shares outstanding during the period and, if dilutive, the weighted average number of potential shares of common shares. The effect of the conversion of redeemable preferred units into common units was excluded from the computation of diluted net loss per common share for all periods as their effect was antidilutive. Additionally, common share equivalents are excluded from the computation of diluted net loss per common share for all periods as their effect is antidilutive. New Accounting Pronouncements Recently Adopted Accounting Pronouncements In February 2016, the Financial Accounting Standards Board (FASB) issued ASU No. 2016-02, Leases In June 2018, the FASB issued ASU No. 2018-07 , Improvements in Nonemployee Share-Based Payment Accounting Other accounting standards that have been issued by the FASB or other standards-setting bodies that do not require adoption until a future date are not expected to have a material impact on the Company’s financial statements upon adoption. </t>
  </si>
  <si>
    <t>License Agreements</t>
  </si>
  <si>
    <t>License Agreements [Abstract]</t>
  </si>
  <si>
    <t xml:space="preserve">3. License Agreements In July 2013, the Company entered into an exclusive license agreement, including the right to grant sublicenses, with Yale University to develop protein degradation technologies. In connection with the execution of this license agreement, the Company made a non-refundable upfront payment of $149,511. In addition to the upfront payment, the Company paid Yale University a License Maintenance Royalty of varying amounts through the fourth anniversary of the license agreement. After 2017 and until the first sale to a third party of any licensed product, the minimum annual payment will be $75,000. The Company is also required to pay Yale University success-based milestones for the development of the protein degradation technologies as well as low single-digit running royalties on aggregate worldwide net sales of certain licensed products, which may be subject to reductions, and subject to a minimum royalty payment that ranges from $200,000 to $500,000. The agreement requires that, if the Company sublicenses the protein degradation technologies to a third party, the Company must pay Yale University a mid-single digit to mid-double digit percentage of Sublicense Income (as defined in the agreement) received on the first licensed product therewith. During 2015, the Company paid $750,000 to Yale University for sublicense consideration, representing the maximum amount required to be paid for sublicense consideration for a licensed product and satisfying this obligation. During 2019 and 2018, the Company paid $150,000 and $75,000, respectively, under the license agreement. The Company is also required to reimburse Yale University for patent costs incurred. During 2019 and 2018, the Company reimbursed Yale University $352,663 and $216,093, respectively, for patent costs. </t>
  </si>
  <si>
    <t>Research Collaboration and License Agreements</t>
  </si>
  <si>
    <t>Research Collaboration And License Agreements [Abstract]</t>
  </si>
  <si>
    <t>4. Research Collaboration and License Agreements In June 2019, the Company and Bayer AG entered into a Collaboration and License Agreement (Bayer Collaboration Agreement) setting forth the Company’s collaboration with Bayer AG to identify or optimize proteolysis targeting chimeras, or PROTAC® targeted protein degraders, that mediate for degradation of target proteins (Targets), using the Company’s proprietary platform technology, which Targets will be selected by Bayer AG, subject to certain exclusions and limitations. The Bayer Collaboration Agreement became effective in July 2019. Under the terms of the Bayer Collaboration Agreement, the Company received an upfront non-refundable payment of $17.5 million in exchange for the use of the Company’s technology license. The Company also received a $1.5 million payment to fund research activities and Bayer is committed to funding an additional $10.5 million through 2022. These payments are being recognized over the total estimated period of performance. The Company is also eligible to receive up to $197.5 million in development milestone payments and up to $490.0 million in sales-based milestone payments for all designated Targets. In addition, the Company is eligible to receive, on net sales of PROTAC targeted protein degrader-related products, mid-single digit to low-double digit tiered royalties, which may be subject to reductions. The Company determined that the Bayer Collaboration Agreement and a Stock Purchase Agreement entered into with Bayer AG at the same time should be evaluated as a combined contract in accordance with ASC 606, Revenue from Contracts with Customers Contracts in Entity’s Own Equity In December 2017, the Company entered into a Research Collaboration and License Agreement with Pfizer, Inc. Under the terms of the agreement, the Company received an upfront non-refundable payment and certain additional payments totaling $28.0 million in 2018 in exchange for use of the Company’s technology license and to fund Pfizer-related research as defined within the agreement. These payments are being recognized as revenue over the total estimated period of performance. The Company is also eligible to receive up to an additional $37.5 million in non-refundable option payments if Pfizer exercises its options for all targets under the agreement. The Company is also entitled to receive up to $225 million in development milestone payments and up to $550 million in sales-based milestone payments for all designated targets under the agreement, as well as tiered royalties based on sales. Pfizer exercised an option for $2.5 million in December 2018 and the amount was included in account receivable at December 31, 2018. Pfizer also paid the Company $1.2 million relating to adding an additional target into the collaboration in December 2019. These payments are being recognized over the estimated period of performance. In September 2015, the Company entered into an Option and License Agreement with Genentech, Inc. and F. Hoffman-La Roche Ltd (the Genentech Agreement). During 2015, the Company received an upfront non-refundable payment of $11.0 million in exchange for use of the Company’s technology license and to fund Genentech-related research as defined within the Genentech Agreement. In November 2017, the Company entered into an Amended and Restated Option, License, and Collaboration Agreement with Genentech, Inc. and F. Hoffman-La Roche Ltd (the Genentech Modification), amending the Genentech Agreement. Under the Genentech Modification, the Company received additional upfront non-refundable payments of $34.5 million to fund Genentech-related research and Genentech has the right to designate up to ten targets. Upfront non-refundable payments are recognized as revenue over the total estimated period of performance. The Company is eligible to receive up to $44.0 million per target in development milestone payments, $52.5 million in regulatory milestone payments and $60.0 million in commercial milestone payments based on sales as well as tiered royalties based on sales. In connection with the Genentech Modification, the Company recognized an increase in revenue previously recognized of $0.4 million due to the offsetting impacts effect of an increase in total transaction price and an increase in expected period of performance. Information about contract liabilities, included as deferred revenue in the accompanying Consolidated Balance Sheets, is as follows:
2019
2018
Contract liabilities
$
58,407,408
$
53,550,671
Revenues recognized in the period from:
Amounts included in deferred revenue in previous periods
14,335,188
13,553,136
Changes in deferred revenue from 2018 to 2019 were due to billings of $23.1 million under new and modified contracts and $18.3 million of revenue recognized on the research collaboration and license agreements. The aggregate amount of the transaction price allocated to performance obligations that are unsatisfied as of December 31, 2019 was $58.4 million, which is expected to be recognized as follows (in millions):
2020
$
20.0
2021
19.7
2022
13.9
2023
4.8
$
58.4</t>
  </si>
  <si>
    <t>Marketable Securities</t>
  </si>
  <si>
    <t>Investments Debt And Equity Securities [Abstract]</t>
  </si>
  <si>
    <t>5. Marketable Securities The following is a summary of the Company’s available-for-sale securities as of December 31, 2019 and 2018.
December 31, 2019 Description
Effective Maturity
Amortized Cost
Gross Unrealized Gains
Gross Unrealized Losses
Fair Value
Corporate bonds
2020
145,359,876
49,722
-
145,409,598
Corporate bonds
2021
126,194,004
57,854
-
126,251,858
Total
$
271,553,880
$
107,576
$
-
$
271,661,456
December 31, 2018 Description
Effective Maturity
Amortized Cost
Gross Unrealized Gains
Gross Unrealized Losses
Fair Value
Corporate bonds
2019
$
154,859,427
$
—
$
(165,630
)
$
154,693,797
Government bonds
2019
2,966,262
2,778
—
2,969,040
Corporate bonds
2020
27,029,673
(54,870
)
26,974,803
Total
$
184,855,362
$
2,778
$
(220,500
)
$
184,637,640</t>
  </si>
  <si>
    <t>Property, Equipment and Leasehold Improvements</t>
  </si>
  <si>
    <t>Property Plant And Equipment [Abstract]</t>
  </si>
  <si>
    <t xml:space="preserve">6. Property, Equipment and Leasehold Improvements Property, equipment and leasehold improvements consist of the following at December 31:
2019
2018
Laboratory equipment
$
8,045,179
$
3,757,265
Office equipment
865,888
577,418
Leasehold improvements
2,809,205
981,884
11,720,272
5,316,567
Less: accumulated depreciation
(3,264,861
)
(1,733,531
)
Property, equipment and leasehold improvements, net
$
8,455,411
$
3,583,036
Depreciation expense totaled $1,561,557 and $706,000 for the years ended December 31, 2019 and 2018, respectively. </t>
  </si>
  <si>
    <t>Right to Use Assets and Liabilities</t>
  </si>
  <si>
    <t>Leases [Abstract]</t>
  </si>
  <si>
    <t xml:space="preserve">7. Right to Use Assets and Liabilities During 2019, the Company obtained right of use assets (ROU) in exchange for lease liabilities of $571,885. The Company determines if an arrangement is a lease at inception. Operating leases are included in operating lease ROU assets and operating lease liabilities in the condensed consolidated balance sheets. ROU assets represent the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incremental borrowing rate was 5.1 – 6.6%. Lease expense for lease payments is recognized on a straight-line basis over the lease term. Some of the Company’s leases include options to extend or terminate the lease. The Company includes these options in the recognition of the Company’s ROU assets and lease liabilities when it is reasonably certain that the Company will exercise the option. The Company has operating leases for its corporate office and certain equipment, which expire no later than December 31, 2022. The leases have a weighted average remaining term of 2.9 years. Maturities of lease liabilities for the years ending December 31 are:
2020
775,734
2021
912,465
2022
895,847
Total lease payments
2,584,046
Less: imputed interest
(196,039
)
Total
$
2,388,007
The operating lease cost for the year ended December 31, 2019 was $817,057. The operating cash flows used for operating leases for the year ended December 31, 2019 was $581,961. Prior to January 1, 2019, the Company accounted for its leases in accordance with ASC Topic 840, Leases </t>
  </si>
  <si>
    <t>Accrued Expenses</t>
  </si>
  <si>
    <t>Payables And Accruals [Abstract]</t>
  </si>
  <si>
    <t>8. Accrued Expenses Accrued expenses consisted of the following at December 31:
2019
2018
Employee expenses
$
5,810,723
$
2,795,205
Research and development expenses
1,186,935
357,148
Professional fees and other
605,246
848,923
$
7,602,904
$
4,001,276</t>
  </si>
  <si>
    <t>Long-Term Debt</t>
  </si>
  <si>
    <t>Debt Disclosure [Abstract]</t>
  </si>
  <si>
    <t xml:space="preserve">9. Long-Term Debt In August 2013, the Company entered into a Loan Agreement (Loan) and a Stock Subscription Warrant, with Connecticut Innovations, Incorporated (CII). Under the Loan, the Company could draw up to $750,000 for the purpose of purchasing laboratory equipment, information technology equipment and leasehold improvements. Leasehold improvements are limited to $100,000. Interest on the Loan was compounded on a monthly basis at a rate of 7.50% per annum and was required to be paid on a monthly basis beginning on the date of the first draw of funds for 10 months, then with principal payments beginning on June 1, 2015 and payable monthly until the maturity date of July 31, 2019. The Company had the ability to prepay the amount due at any time prior to the maturity date without premium or penalty. The Loan was secured by substantially all of the Company’s assets. As of December 31, 2018, the amount outstanding under the Loan was $169,610 and the total unamortized debt discount on the Loan totaled $7,210. The Company paid the loan in full in July 2019. Interest expense recorded related to the amortization of the debt discount in the years ended December 31, 2019 and 2018 was $7,210 and $12,359, respectively. In connection with the issuance of the Loan, and as additional consideration, the Company granted CII a warrant to purchase 110,116 shares of the Company’s Series A Preferred Stock at a purchase price of $0.6811 per share, with a term of 7 years from the date of issuance. Effective January 1, 2015, this warrant was exchanged for a warrant to purchase 110,116 units of the Company’s Series A redeemable convertible preferred units. The warrant was exercised in July 2018. In connection with an Assistance Agreement with the State of Connecticut (Assistance Agreement) entered into in 2014, under which all the borrowings by the Company were forgiven in accordance with the Assistance Agreement, the Company is required to be located in the State of Connecticut through January 2024, with a default penalty of repayment of the full original funding amount of $2.5 million plus liquidated damages of 7.5%. In June 2018, the Company entered into an Assistance Agreement with the State of Connecticut (2018 Assistance Agreement) to provide funding for the expansion and renovation of laboratory and office space (Project). Under the terms of the 2018 Assistance Agreement, the Company could borrow from the State of Connecticut a maximum of $2.0 million, provided that the funding does not exceed more than 50% of the total Project costs. In September 2018, the Company borrowed $2.0 million under the 2018 Assistance Agreement, bearing interest at 3.25% per annum and interest payments will be required for the first 60 months from the funding date. Thereafter, the loan begins to fully amortize through month 120, maturing in June 2028. According to the terms of the 2018 Assistance Agreement, up to $1.0 million of the funding can be forgiven if the Company meets certain employment conditions, as defined in the agreement. The Company may also be required to prepay a portion of the loan if the employment conditions are not met. The 2018 Assistance Agreement requires that the Company be located in the State of Connecticut through June 2028 with a default penalty of repayment of the full original funding amount of $2.0 million plus liquidated damages of 7.5% of the total amount of funding received. Anticipated future minimum payments on long-term debt for the years ending December 31 are:
2023
$
92,480
2024
377,516
Beyond 5 years
1,530,004
Total
$
2,000,000
During the years ended December 31, 2019 and 2018, interest expense was $85,569 and $57,440, respectively. </t>
  </si>
  <si>
    <t>Members’ Equity</t>
  </si>
  <si>
    <t>Members' Equity</t>
  </si>
  <si>
    <t xml:space="preserve">10. Members’ Equity Common Units Each common unit entitled the holder to one vote on all matters submitted to a vote of the Company’s members. As noted in Note 1, in September 2018, all issued and outstanding common units were converted into common stock. Preferred Units During 2013 and 2014, Arvinas, Inc. sold 22,463,665 shares of Series A Redeemable Convertible Preferred Stock (Series A Preferred Stock) for $15.3 million at a price of $0.6811 per share. The Series A Preferred Stock was subsequently exchanged for Series A Preferred Units in Arvinas LLC upon the reorganization. During 2015, the Company sold 24,977,489 Series B Redeemable Convertible Preferred Units (Series B Preferred Units) in exchange for $41.6 million at a price of $1.6659 per share. In March 2018, the Company entered into a Series C Preferred Unit Purchase Agreement (the Series C Agreement) to raise additional equity. Under the terms of the Series C Agreement, the Company sold 16,467,066 units of Series C Redeemable Convertible Preferred Units (Series C Preferred Units) for $55.0 million at a price of $3.34 per unit. </t>
  </si>
  <si>
    <t>Equity</t>
  </si>
  <si>
    <t>Disclosure Of Compensation Related Costs Sharebased Payments [Abstract]</t>
  </si>
  <si>
    <t xml:space="preserve">11. Equity In June 2019, the Company entered into a Stock Purchase Agreement with Bayer AG pursuant to which, in connection with the closing in July 2019, the Company issued and sold to Bayer AG 1,346,313 shares of the Company’s common stock (the Shares) for a contractually stated purchase price of approximately $32.5 million. The value of the shares of the Company’s common stock was based on the average of the Company’s In November 2019, the Company completed a public offering in which the Company issued and sold 5,227,273 shares of common stock at a public offering price of $22.00 per share. The Company’s aggregate gross proceeds from the sale of shares in the public offering was $115.0 million before fees and expenses of $7.4 million. In the Fourth Amendment to the Company’s Incentive Share Plan (the Incentive Plan) adopted in March 2018, the Company was authorized to issue up to an aggregate of 6,199,477 incentive units pursuant to the Incentive Plan. Generally, incentive units were granted at no less than fair value as determined by the board of managers and had vesting periods ranging from one to four years. The Incentive Plan was terminated in September 2018. In September 2018, the Company’s board of directors adopted and the Company’s stockholders approved the 2018 Stock Incentive Plan (the 2018 Plan), which became effective upon the effectiveness of the registration statement on Form S-1 for the Company’s IPO. The number of common shares initially available for issuance under the 2018 Plan equaled the sum of (1) 4,067,007 shares of common stock; plus (2) the number of shares of common stock (up to 1,277,181) issued in respect of incentive units granted under the Incentive Plan that are subject to vesting immediately prior to the effectiveness of the registration statement that expire, terminate or are otherwise surrendered, cancelled, forfeited or repurchased by the Company at their original issuance price pursuant to a contractual repurchase right; plus (3) an annual increase on the first day of each fiscal year beginning with the fiscal year ending December 31, 2019 and continuing to, and including, the fiscal year ending December 31, 2028, equal to the lowest of 4,989,593 shares of the Company’s common stock, 4% of the number of shares of the Company’s common stock outstanding on the first day of the fiscal year and an amount determined by the Company’s board of directors. The increase in the number of authorized shares for the fiscal year ending December 31, 2019 was 1,293,510. Common shares subject to outstanding equity awards that expire or are terminated, surrendered, or cancelled without having been fully exercised or are forfeited in whole or in part shall be available for future grants of awards. During 2018, the Company granted 1,715,368 incentive units to employees and directors under the Incentive Plan. In September 2018, each outstanding incentive unit was converted into a number of shares of common stock based upon the IPO price. Certain of the shares of common stock issued in respect of incentive units continue to be subject to vesting in accordance with the vesting schedule that was applicable to such incentive units, The Company granted 1,253,263 restricted shares to employees and directors as part of the conversion. The Company also granted 1,744,650 stock options to purchase shares of common stock to employees and directors who were holders of incentive units at the time of the incentive unit conversion and 286,307 in new employee grants. During 2019, the Company granted 1,468,983 stock options to purchase shares of common stock to employees and directors and restricted stock units with respect to 192,882 shares of common stock. The weighted average fair value of stock options granted to employees and directors in 2019 was $13.28 per share. The options granted generally vest over a requisite service period of four years with a maximum contractual life of ten years from date of grant. During 2019 and 2018, the Company recognized compensation expense of $18,660,743 and $10,026,666, respectively, relating to the issuance of employee incentive awards, and at December 31, 2019, there was $15,484,188 of compensation expense that is expected to be recognized over a weighted average period of approximately 1.6 years. In September 2018, in connection with the conversion of the incentive units, the Company granted 11,097 restricted shares of common stock and 251,010 stock options to purchase shares of common stock to consultants and, subsequently, granted 10,000 stock options to purchase shares of common stock to a new consultant. During 2019, the Company granted 51,695 stock options to purchase shares of common stock to consultants. During 2019, the Company recognized compensation expense of $1,411,967 relating to incentive share awards for consultants and, at December 31, 2019, there was $895,816 of compensation expense remaining to be amortized over a weighted average period of less than 1.3 years. The fair value of the incentive units granted during the year ended December 31, 2018 was determined using the Black-Scholes option pricing model with the following assumptions:
2018
Expected volatility
66 - 71%
Expected term (years)
5.6 - 6.1
Risk free interest rate
2.5 - 2.9%
Expected dividend yield
0%
Fair value of underlying common units
$1.08 - 8.48
The fair value of the underlying common units indicated above was utilized as the exercise price within the Black-Scholes option pricing model. The fair value of the stock options granted during the year ended December 31, 2019 was determined using the Black-Scholes option pricing model with the following assumptions:
2019
Expected volatility
69 - 71%
Expected term (years)
5.5 - 7.0
Risk free interest rate
1.4 - 2.7%
Expected dividend yield
0%
Exercise price
$17.29 - 37.66
Given the Company’s common stock has not been trading for a sufficient period of time, the Company utilizes a collection of volatilities of peer companies to estimate the expected volatility of its common stock. The expected term is calculated utilizing the simplified method. The following table provides a summary of the incentive unit activity under the Incentive Plan. These amounts include incentive units granted to employees, directors and consultants.
Units
Weighted Average Fair Value
Outstanding at December 31, 2017
3,669,963
$
0.46
Granted
1,715,368
$
4.54
Forfeited
(34,982
)
$
4.85
Cancelled
(5,350,349
)
$
1.86
Outstanding at December 31, 2018
—
$
—
The following table provides a summary of the restricted stock grant activity under the Incentive Plan in 2019. These amounts include restricted stock granted to employees, directors and consultants.
Shares
Weighted Average Grant Date Fair Value Per Share
Unvested restricted stock at December 31, 2018
1,102,289
$
16.00
Vested
(475,730
)
$
16.00
Forfeited
(50,485
)
$
16.00
Unvested restricted stock at December 31, 2019
576,074
$
16.00
The following table provides a summary of the stock option activity under the 2018 Plan in 2019. These amounts include stock options granted to employees, directors and consultants.
Options
Weighted Average Fair Value
Outstanding at December 31, 2018
2,273,024
$
9.88
Granted
1,520,678
$
13.28
Exercised
(176,897
)
$
9.59
Forfeited
(184,607
)
$
11.23
Outstanding at December 31, 2019
3,432,198
$
11.32
Exercisable at December 31, 2019
989,465
$
9.93
Included in the stock options granted in the table above are options to purchase 1,995,660 shares of common stock that were granted to employees, directors, and consultants granted at the time of the incentive unit conversion that have the same vesting terms as the profit units that were outstanding in September 2018 before the profit interests were converted into common stock. At the time of issuance of the stock options, 357,658 stock options to purchase shares of common stock became immediately vested, resulting in stock compensation expense of $3,627,507. The following table provides a summary of the restricted stock unit activity under the 2018 Plan in 2019. These amounts include restricted stock units granted to employees.
Shares
Weighted Average Grant Date Fair Value Per Share
Unvested restricted stock units at December 31, 2018
—
$
—
Granted
192,882
$
19.96
Forfeited
(11,510
)
$
19.36
Unvested restricted stock units at December 31, 2019
181,372
$
20.00
At December 31, 2019, there were 448,906 restricted shares under the Incentive Plan, 3,103,251 stock options under the 2018 Plan, and 146,277 restricted stock units under the 2018 Plan that vested and are expected to vest. </t>
  </si>
  <si>
    <t>Investment in Equity Method Investee</t>
  </si>
  <si>
    <t>Equity Method Investments And Joint Ventures [Abstract]</t>
  </si>
  <si>
    <t>12. Investment in Equity Method Investee In June 2019, the Company entered into an agreement to establish a joint venture (Commitment Agreement) with Bayer CropScience LP (Bayer LP) to research, develop and commercialize PROTAC targeted protein degraders for applications in the field of agriculture Pursuant to the terms of the Commitment Agreement, the Company made an in-kind intellectual property contribution to Oerth in the form of a license to certain of the Company’s proprietary technology. Bayer LP has made a $56.0 million total cash commitment to Oerth, $16.0 million of which Bayer LP has contributed to Oerth during the quarter ended September 30, 2019, and an in-kind intellectual property contribution. The Company and Bayer LP each hold an ownership interest in Oerth initially representing 50% of the ownership interests. A 15% ownership interest of Oerth is reserved for the future grant of incentive units to employees and service providers of Oerth. Under the Commitment Agreement, the Company has no obligation to provide any additional funding and the Company’s ownership interest will not be diluted from future contributions from Bayer LP. The Company has no exposure to future losses of Oerth. The activities of Oerth are controlled by a management board under the joint control of the Company and Bayer LP. As Oerth is jointly controlled by the Company and Bayer LP, the Company accounts for its 50% interest using the equity method of accounting. The Company determined that Oerth is a variable interest entity and, accordingly, the Company has evaluated the significant activities of Oerth under the variable interest entity model and concluded that the significant activities consist primarily of research and development activities and, as the Company does not have the sole power to direct such activities, the Company is not the primary beneficiary. The Company will also provide to Oerth compensated research and development services and administrative services through a separate agreement. The services rendered by the Company during 2019 were insignificant. The Company determined that the fair value of the equity interest it received in Oerth in exchange for the license contributed was $49.4 million. The fair value of Oerth was determined utilizing discounted cash flows based on reasonable estimates and assumptions of cash flows expected from Oerth. The Company recognized revenue of $24.7 million attributable to the license contributed to Oerth and eliminated the remaining $24.7 million which corresponds to the Company’s 50% ownership in Oerth. The Company determined that the amount that was eliminated represents intra-entity profit which should be deferred until realized by Oerth. The deferral will be recognized if and when Oerth recognizes revenue associated with the license. Until such time, the remaining $24.7 million of revenue is indefinitely deferred and excluded from the results of operations of the Company. The amount recognized as revenue was treated as such because the licensing of its technology in connection with the formation of a joint venture is part of the Company’s major ongoing or central operations, as evidenced by previous licensing agreements. Total operating expenses and net loss of Oerth in 2019 was $49.8 million, which included research and development expenses equal to $49.4 million for the fair value of the license acquired from Arvinas. The Company’s initial investment in Oerth was $49.4 million which represented the fair value of shares received in exchange for the contribution of the license. The elimination of the intra-entity profit component of the revenue resulted in a reduction in the balance of the investment in Oerth, bringing its initial carrying value of the investment to $24.7 million. During 2019, the Company recorded equity method losses of $24.7 million based on its proportionate share of ownership. After recognition of its proportionate share of Oerth’s losses for the period the carrying value of the investment as of December 31, 2019 is now $0.</t>
  </si>
  <si>
    <t>Income Taxes</t>
  </si>
  <si>
    <t>Income Tax Disclosure [Abstract]</t>
  </si>
  <si>
    <t xml:space="preserve">13. Income Taxes The Company has had no income tax expense due to operating losses incurred for the years ended December 31, 2019 and 2018. The Company has also not recorded any income tax benefits for the net operating losses incurred in each period due to its uncertainty of realizing a benefit from those items. All of the Company’s losses before income taxes were generated in the United States. A reconciliation of the U.S. federal statutory income tax rate to the Company’s effective income tax rate for the years ended December 31, 2019 and 2018 is as follows:
2019
2018
Federal statutory rate
21.0
%
21.0
%
Federal research tax credit
3.5
%
2.5
%
Stock compensation
(2.2
)%
(3.3
)%
Change in valuation allowance
(22.0
)%
(20.3
)%
Other
(0.3
)%
0.1
%
0.0
%
0.0
% Deferred income taxes represent the tax effect of transactions that are reported in different periods for financial and tax reporting purposes. Temporary differences and carryforwards that give rise to a significant portion of the deferred income tax benefits and liabilities are as follows at December 31, 2019 and 2018:
2019
2018
Deferred income tax assets:
Loss carryforwards
$
21,733,983
$
12,236,973
Deferred revenue
7,871,790
6,179,875
Tax credits
5,121,644
2,681,628
Stock compensation
3,580,768
1,084,096
Other
183,118
181,734
Total deferred income tax assets
38,491,303
22,364,306
Deferred income tax liabilities
Other
(35,011
)
(35,345
)
Property, equipment and leasehold improvements
(1,293,932
)
(540,609
)
Total deferred income tax liabilities
(1,328,943
)
(575,954
)
Less valuation allowance
(37,162,360
)
(21,788,352
)
Net deferred income tax assets
$
—
$
—
The Company has provided a valuation allowance against the full amount of the deferred tax assets since, in the opinion of management, based upon the history of losses of the Company, it is more likely than not that the benefits will not be realized. All or a portion of the remaining valuation allowance may be reduced in future years based on an assessment of earnings sufficient to utilize these potential tax benefits. The valuation allowance increased by $15.4 million in 2019 and $8.5 million in 2018 due to the increase in the net operating loss carryforwards, stock compensation expense and research and development tax credits. The Company had approximately $103.5 million and $58.3 million of federal net operating loss carryforwards as of December 31, 2019 and 2018, respectively. Federal net operating loss carryforwards as of December 31, 2017 expire at various dates through fiscal year 2037 and federal net operating losses incurred in 2018 and in future years may be carried forward indefinitely, but the deductibility of such carryforwards is limited to 80% of the Company’s taxable income in the year in which carryforwards are used. The Company believes the federal net operating losses are subject to an annual limitation as a result of changes in the Company’s ownership, as defined by Federal Internal Revenue Code Section 382, in November 2019. Notwithstanding the limitations, the Company expects the federal net operating losses to be fully available under Section 382 within the next two years. The Company had approximately $5.1 million and $2.7 million of federal tax credit carryforwards as of December 31, 2019 and 2018, respectively, which expire at various dates through fiscal year 2038. The Company estimates that its federal credits will not be subject to the Section 382 limitation by 2021 and the federal tax credits will be available to offset future federal income tax. The Company complies with the provisions of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recognizes interest accrued related to unrecognized tax benefits and penalties in tax expense. The Company had no accruals for interest and penalties at December 31, 2019 and 2018. The Company is required to file income tax returns in the U.S. Federal jurisdiction, and in the States of Connecticut and Massachusetts. The Company is a state franchise taxpayer in Connecticut and Massachusetts due to the Company’s loss position. As a result, there is no state income tax provision included in the financial statements. The 2016 tax year forward remain subject to future examinations by the applicable taxing authorities. For the years ended December 31, 2019 and 2018, the Company recorded a benefit from expected cash refunds to be provided by the State of Connecticut, equal to 65% of research and development credits, of $1.4 million and $0.1 million, respectively, which is included in Other Income in the accompanying consolidated statement of operations and comprehensive loss, due to the Company being a state franchise taxpayer. The benefit results from the exchange of the state research and development tax credit carryforwards for cash refunds. At December 31, 2019 and 2018, the Company has recorded receivables of $1.4 million and $1.1 million, respectively, relating to research and development credits due to the Company. </t>
  </si>
  <si>
    <t>Commitments and Contingencies</t>
  </si>
  <si>
    <t>Commitments And Contingencies Disclosure [Abstract]</t>
  </si>
  <si>
    <t xml:space="preserve">14. Commitments and Contingencies Consulting and Sponsored Research Agreement Commitments In July 2016, the Company entered into a Corporate Sponsored Research Agreement (SRA) with Yale University, which was amended in April 2018. The amended SRA extended the agreement until April 2021 and amended the scope of work. The amended SRA requires quarterly payments of $250,000 through the end of the agreement. The total payments made under the SRA for 2019 and 2018 were $1,000,000 and $851,161, respectively. The Company entered into a consulting agreement with its Chief Scientific Advisor in 2018, which extends into 2021, and requires monthly payments of $20,833. During the years ended December 31, 2019 and 2018, the Company paid $250,000 and $176,110, respectively, pursuant to this consulting agreement. </t>
  </si>
  <si>
    <t>Net Loss Per Common Share</t>
  </si>
  <si>
    <t>Earnings Per Share [Abstract]</t>
  </si>
  <si>
    <t>15. Net Loss Per Common Share Basic and diluted loss per common share were calculated as follows:
2019
2018
Net loss
$
(70,292,227
)
$
(41,480,466
)
Change in redemption value of preferred units
-
(198,366,756
)
Net loss attributable to common shares – basic and diluted
$
(70,292,227
)
$
(239,847,222
)
Weighted average number of common shares outstanding, basic and diluted
32,927,697
9,422,799
Net loss per common share
$
(2.13
)
$
(25.45
) The Company’s potential dilutive securities have been excluded from the computation of diluted net loss per common share as the effect would be to reduce the net loss per common share. The following common share equivalents have been excluded from the calculations of diluted loss per common share because their inclusion would have been antidilutive.
2019
2018
Stock options
3,432,198
2,273,024
Restricted stock awards
576,074
1,102,289
Restricted stock units
181,372
-
4,189,644
3,375,313</t>
  </si>
  <si>
    <t>Selected Quarterly Financial Data (Unaudited)</t>
  </si>
  <si>
    <t>Quarterly Financial Data [Abstract]</t>
  </si>
  <si>
    <t>16. Selected Quarterly Financial Data (Unaudited) Selected quarterly financial data is as follows:
Three months ended
March 31, 2019
June 30, 2019
September 30, 2019
December 31, 2019
Revenue
$
4,016,489
$
4,016,489
$
30,050,227
$
4,893,273
Operating expenses:
Research and development
14,190,359
16,000,638
16,588,050
20,414,783
General and administrative
5,640,629
6,440,779
7,957,364
7,268,390
Total operating expenses
19,830,988
22,441,417
24,545,414
27,683,173
Loss from operations
(15,814,499
)
(18,424,928
)
5,504,813
(22,789,900
)
Other income (expenses)
Other income, net
243,122
191,729
405,302
595,443
Interest income
1,190,523
1,091,331
1,112,415
1,162,991
Interest expense
(23,638
)
(22,778
)
(22,903
)
(16,250
)
Total other income
1,410,007
1,260,282
1,494,814
1,742,184
Loss from equity method investment
-
-
(24,675,000
)
-
Net loss
(14,404,492
)
(17,164,646
)
(17,675,373
)
(21,047,716
)
Change in redemption value of redeemable preferred units
-
-
-
-
Net loss attributable to common shares
$
(14,404,492
)
$
(17,164,646
)
$
(17,675,373
)
$
(21,047,716
)
Net loss per common share, basic and diluted
$
(0.46
)
$
(0.55
)
$
(0.54
)
$
(0.56
)
Weighted average common shares outstanding, basic and diluted
31,325,516
31,440,051
32,740,486
37,338,484
Three months ended
March 31, 2018
June 30, 2018
September 30, 2018
December 31, 2018
Revenue
$
4,108,596
$
3,399,895
$
3,375,264
$
3,440,165
Operating expenses:
Research and development
7,143,817
10,337,835
13,149,879
14,562,299
General and administrative
1,246,887
1,579,605
4,284,231
5,821,445
Total operating expenses
8,390,704
11,917,440
17,434,110
20,383,744
Loss from operations
(4,282,108
)
(8,517,545
)
(14,058,846
)
(16,943,579
)
Other income (expenses)
Other income, net
127,449
130,945
160,100
(315,764
)
Change in fair value of preferred unit warrant
(196,295
)
2,516
—
—
Interest income
211,237
539,413
523,338
1,196,113
Interest expense
(10,669
)
(9,871
)
(12,264
)
(24,636
)
Total other income
131,722
663,003
671,174
855,713
Net loss
(4,150,386
)
(7,854,542
)
(13,387,672
)
(16,087,866
)
Change in redemption value of redeemable preferred units
(71,482,098
)
(14,834,049
)
(112,050,609
)
—
Net loss attributable to common shares
$
(75,632,484
)
$
(22,688,591
)
$
(125,438,281
)
$
(16,087,866
)
Net loss per common share, basic and diluted
$
(39.86
)
$
(11.96
)
$
(62.38
)
$
(0.52
)
Weighted average common shares outstanding, basic and diluted
1,897,544
1,897,544
2,010,807
31,098,634</t>
  </si>
  <si>
    <t>Summary of Significant Accounting Policies (Policies)</t>
  </si>
  <si>
    <t>Principles of Consolidation</t>
  </si>
  <si>
    <t xml:space="preserve">Principles of Consolidation The consolidated financial statements of the Company include the accounts of Arvinas, Inc. and its wholly owned subsidiaries. All intercompany transactions have been eliminated in consolidation. </t>
  </si>
  <si>
    <t>Use of Estimates</t>
  </si>
  <si>
    <t xml:space="preserve">Use of Estimates The preparation of the Company’s consolidated financial statements in conformity with accounting principles generally accepted in the United States requires management to make certain estimates and assumptions that affect the reported amounts and disclosures in the financial statements. While management believes that estimates and assumptions used in the preparation of the consolidated financial statements are appropriate, actual results could differ from those estimates. The most significant estimates are those used in determination of the Company’s revenue recognition, fair value of its common and preferred units, preferred unit warrant liability, incentive equity compensation, and fair value of its investment in a joint venture (Oerth). </t>
  </si>
  <si>
    <t>Financial Instruments</t>
  </si>
  <si>
    <t xml:space="preserve">Financial Instruments The Company’s principal financial instruments comprise cash, marketable securities, account receivable, accounts payable, accrued liabilities and long-term debt. The carrying value of all financial instruments approximates fair value. </t>
  </si>
  <si>
    <t>Cash and Cash Equivalents</t>
  </si>
  <si>
    <t xml:space="preserve">Cash and Cash Equivalents The Company classifies as cash and cash equivalents amounts on deposit in banks and cash invested temporarily in various instruments, primarily money market accounts, with original maturities of three months or less at time of purchase. The carrying amounts reported in the consolidated balance sheets represent the fair values of cash and cash equivalents. </t>
  </si>
  <si>
    <t>Concentration of Credit Risk</t>
  </si>
  <si>
    <t xml:space="preserve">Concentration of Credit Risk The Company maintains its cash in financial institution accounts that, at times during the year, may exceed federally insured limits. The cash balances in the financial institutions are insured by the Federal Deposit Insurance Corporation (FDIC) up to $250,000. Cash may also be maintained at commercial institutions that are not insured by the FDIC. For the year ended December 31, 2019, 57% of the Company’s revenue was attributable to a license contributed to a joint venture, Oerth Bio LLC (Oerth), and two collaborators represented 19% and 16% of total revenue. For the year ended December 31, 2018, two collaborators each represented over 45% of total revenue. One collaborator accounted for the entire account receivable balance at December 31, 2018. </t>
  </si>
  <si>
    <t xml:space="preserve">Marketable Securities The Company classifies its marketable securities as available-for-sale securities, which are carried at their fair value based on the quoted market prices of the securities with unrealized gains and losses reported as accumulated other comprehensive loss, a separate component of members’ equity. Realized gains and losses on available-for-sale securities are included in net earnings in the period earned or incurred. </t>
  </si>
  <si>
    <t>Property, Equipment, and Leasehold Improvements</t>
  </si>
  <si>
    <t xml:space="preserve">Property, Equipment, and Leasehold Improvements Property and equipment are recorded at cost. Depreciation is calculated using the straight-line method over the estimated useful lives, which range from three years for office equipment to five years for laboratory equipment. Maintenance and repairs which do not extend the lives of the assets are charged directly to expense as incurred. Upon retirement or disposal, cost and related accumulated depreciation are removed from the related accounts, and any resulting gain or loss is recognized as a component of income or loss for the period. Leasehold improvements are recorded at cost and amortized using the straight-line method over the shorter of the lease term or the useful life of the asset. </t>
  </si>
  <si>
    <t>Impairment of Long-Lived Assets</t>
  </si>
  <si>
    <t xml:space="preserve">Impairment of Long-Lived Assets When indications of potential impairments are present, the Company evaluates the carrying value of long-lived assets. The Company adjusts the carrying value of the long-lived assets if the sum of undiscounted expected future cash flows is less than carrying value. No such impairments were recorded during 2019 or 2018. </t>
  </si>
  <si>
    <t>Deferred Financing Costs</t>
  </si>
  <si>
    <t xml:space="preserve">Deferred Financing Costs Deferred financing costs are being amortized over the term of the related debt. </t>
  </si>
  <si>
    <t>Segment Information</t>
  </si>
  <si>
    <t xml:space="preserve">Segment Information The Company manages its operations as a single segment for the purposes of assessing performance and making operating decisions. All of the Company’s tangible assets are held in the United States. To date, all of the Company’s revenue has been generated in the United States. </t>
  </si>
  <si>
    <t>Revenue Recognition and Deferred Revenue</t>
  </si>
  <si>
    <t xml:space="preserve">Revenue Recognition and Deferred Revenue Revenues from Contracts The Company recognizes revenue under Accounting Standards Codification (ASC) 606, Revenue from Contracts with Customers. The research collaboration and license agreements typically include contingent milestone payments related to specified preclinical and clinical development milestones and regulatory milestones. These milestone payments represent variable consideration to be included within the transaction price using the most likely amount method. The Company determined that the most likely amount to be recognized was zero, against which no constraint was applied. The Company will continue to assess the probability of significant reversals for any amounts that become likely to be realized prior to recognizing the variable consideration associated with these payments within the transaction price. Revenue is recognized ratably over the Company’s expected performance period under each respective arrangement. The Company makes its best estimate of the period over which the Company expects to fulfill the Company’s performance obligations, which includes access to technology through the license agreement and research activities. Given the uncertainties of these collaboration arrangements, significant judgment is required to determine the duration of the performance period. For the years ended December 31, 2019 and 2018, the transaction price allocated to the combined performance obligation identified under the agreements is recognized as revenue on a straight-line basis over the estimated performance period under each respective arrangement. Straight-line basis was considered the best measure of progress in which control of the combined obligation transfers to the customers, due to the contract containing license rights to technology, research and development services, and joint committee participation, which in totality are expected to occur ratably over the performance period. The Company’s contracts may also call for certain sales-based milestone and royalty payments upon successful commercialization of a target. The Company recognizes revenues from sales-based milestone and royalty payments at the later of a) the occurrence of the subsequent sale; or b) the performance obligation to which some or all of the sales-based milestone or royalty payments has been allocated has been satisfied (or partially satisfied). The Company anticipates recognizing these milestones and royalty payments if and when subsequent sales are generated by the customer from the use of the technology. To date, no revenue from these sales-based milestone and royalty payments has been recognized for any periods. Amounts received prior to satisfying the above revenue recognition criteria are recorded as a contract liability in the Company’s accompanying consolidated balance sheets. The Company also recognized revenue under ASC 606 from its contribution of a license to Oerth. See Note 12. </t>
  </si>
  <si>
    <t>Equity Method Investments</t>
  </si>
  <si>
    <t>Equity Method Investments The Company accounts for investments for which it does not have a controlling interest in accordance with ASC 323, Investments – Equity Method and Joint Ventures</t>
  </si>
  <si>
    <t>Preferred Unit Warrants</t>
  </si>
  <si>
    <t>Preferred Unit Warrants Preferred unit warrants issued in conjunction with debt financings were initially recorded at fair value, using a Black-Scholes option pricing model, with a corresponding discount recorded against the face value of the note and a liability. The discount was then accreted against the face value of the note over its remaining term as additional interest expense. The Company classified warrants to purchase shares of its Series A Redeemable Convertible Preferred Units (Series A Preferred Units) as a liability on its balance sheets as these warrants were free-standing financial instruments that were exercisable for contingently redeemable shares. The preferred unit warrants were recorded in long-term liabilities at fair value, estimated using the Black-Scholes option pricing model, and marked to market at each balance sheet date. The change in carrying value was reported as the change in fair value of warrant liability in the accompanying consolidated statements of operations. The outstanding warrants were exercised in July 2018 and no warrants were outstanding as of December 31, 2019 and 2018.</t>
  </si>
  <si>
    <t xml:space="preserve">Income Taxes Prior to the conversion to a C-corporation, Arvinas LLC was taxed under the provisions of Subchapter K—Partners and Partnerships of the Internal Revenue Code. Under those provisions, Arvinas LLC did not pay federal or state corporate income taxes on its taxable income. Instead, each member would include net operating income or loss for Arvinas LLC on its individual return. Arvinas LLC was converted to a C-corporation in 2018. Arvinas, Inc. and its wholly owned subsidiaries use the asset and liability method of accounting for income taxes, as set forth in ASC 740, Accounting for Income Taxes Management has evaluated the effect of ASC 740 guidance related to uncertain income tax positions and concluded that the Company has no significant uncertain income tax positions at December 31, 2019 and 2018. </t>
  </si>
  <si>
    <t>Equity-based Compensation</t>
  </si>
  <si>
    <t xml:space="preserve">Equity-based Compensation Prior to its IPO, the Company periodically granted incentive units to employees and non-employees, which generally vested over a four-year period. The incentive units represented a separate substantive class of equity with defined rights within the LLC Operating Agreement. The incentive units represented profits interests in the Company, which was an interest in the increase in the value of the entity over the Participation Threshold, as defined in the LLC Operating Agreement and as determined at the time of grant. The holder, therefore, had the right to participate in distributions of profits only in excess of the Participation Threshold. The Participation Threshold was based on the valuation of the common unit on or around the grant date. The Company accounted for incentive units granted in accordance with ASC 718, Compensation-Stock Compensation The Company measures employee and board of director equity-based compensation for stock option and restricted stock grants based on the grant date fair value of the equity awards. Equity-based compensation expense is recognized over the requisite service period of the awards, net of estimated forfeitures. Estimated forfeitures are updated on a periodic basis based on actual experience. For equity awards that have a performance condition, the Company recognizes compensation expense based on its assessment of the probability that the performance condition will be achieved. The Company measures equity awards granted to consultants based on the fair value of the award on the date the award is granted. Compensation expense is recognized over the period during which services are rendered by such consultants until completed. The Company classifies equity-based compensation expense in its consolidated statement of operations in the same manner in which the award recipient’s salary and related costs are classified or in which the award recipient’s service payments are classified. </t>
  </si>
  <si>
    <t>Research and Development</t>
  </si>
  <si>
    <t xml:space="preserve">Research and Development Research and development costs are expensed as incurred. The Company records grants from governmental and non-profit agencies as a reduction in research and development expense. Grants are recognized when there is reasonable assurance that the Company will comply with the conditions attached to the grant arrangement and the grant will be received. Grant payments received related to research and development costs incurred prior to the approval of the qualifying program are recognized immediately upon approval of the program by the grantor. </t>
  </si>
  <si>
    <t>Fair Value Measurements</t>
  </si>
  <si>
    <t>Fair Value Measurements ASC Topic 820, Fair Value Measurements and Disclosures Financial Instruments Level 1—Inputs are based upon observable or quoted prices for identical instruments traded in active markets. Level 2—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The Company’s Level 2 investments consist primarily of corporate notes and bonds and U.S. government and agency securities.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In determining fair value, the Company utilizes valuation techniques that maximize the use of observable inputs and minimize the use of unobservable inputs to the extent possible as well as considers counterparty credit risk in its assessment of fair value. The Company’s marketable securities consist of corporate bonds and government securities which are adjusted to fair value each balance sheet date, based on quoted prices, which are considered Level 2 inputs (see Note 5). During the year ended December 31, 2019, a non-recurring fair value measurement was applied to determine the fair value of the non-cash consideration of 50% equity ownership received related to Oerth. The fair value measurement was determined using an income approach based primarily on utilizing management’s estimates of future cash flows as inputs, which are considered Level 3 measurements within the above fair value hierarchy. The following tables summarize the fair values and levels within the fair value hierarchy in which the fair value measurements fall for assets and liabilities measured on a recurring basis as of:
December 31, 2019
Description
Level 1
Level 2
Level 3
Total
Assets:
Corporate bonds
$
—
$
271,661,456
$
—
$
271,661,456
December 31, 2018
Description
Level 1
Level 2
Level 3
Total
Assets:
Corporate bonds
$
—
$
181,668,600
$
—
$
181,668,600
Government securities
—
2,969,040
—
2,969,040
The following table presents the changes in Level 3 instruments, preferred unit warrant, measured on a recurring basis for the year ended December 31, 2018:
Preferred Unit Warrant
Balance at December 31, 2017
$
50,888
Change in fair value
193,779
Exercise of warrant
(244,667
)
Balance at December 31, 2018
$
—
Fluctuation in the fair value of the Company’s Series A Preferred Units was the primary driver for the change in the Preferred Unit Warrant liability valuation during each year prior to its exercise. As the fair value of the Series A Preferred Units increase, the value to the holder of the instrument generally increases. Additionally, unit price volatility is one of the significant unobservable inputs used in the fair value measurement of the Company’s Preferred Unit Warrant liability. A decrease in expected volatility would generally result in a lower fair value measurement. The carrying value of accounts payable and accrued expenses approximate their fair value due to the short‑term nature of these assets and liabilities.</t>
  </si>
  <si>
    <t>Net Loss per Common Share</t>
  </si>
  <si>
    <t xml:space="preserve">Net Loss per Common Share Basic net loss per common share is computed by dividing net loss, after adjusting for redeemable preferred unit dividends, by the weighted-average number of common shares outstanding during the period. The change in current redemption value of the redeemable preferred units was treated as a deemed dividend for the period during 2018 prior to conversion to common units. Diluted net loss per share was computed using the weighted-average number of common shares outstanding during the period and, if dilutive, the weighted average number of potential shares of common shares. The effect of the conversion of redeemable preferred units into common units was excluded from the computation of diluted net loss per common share for all periods as their effect was antidilutive. Additionally, common share equivalents are excluded from the computation of diluted net loss per common share for all periods as their effect is antidilutive. </t>
  </si>
  <si>
    <t>New Accounting Pronouncements</t>
  </si>
  <si>
    <t xml:space="preserve">New Accounting Pronouncements Recently Adopted Accounting Pronouncements In February 2016, the Financial Accounting Standards Board (FASB) issued ASU No. 2016-02, Leases In June 2018, the FASB issued ASU No. 2018-07 , Improvements in Nonemployee Share-Based Payment Accounting Other accounting standards that have been issued by the FASB or other standards-setting bodies that do not require adoption until a future date are not expected to have a material impact on the Company’s financial statements upon adoption. </t>
  </si>
  <si>
    <t>Summary of Significant Accounting Policies (Tables)</t>
  </si>
  <si>
    <t>Schedule of Fair Value, Assets and Liabilities Measured on Recurring Basis</t>
  </si>
  <si>
    <t>The following tables summarize the fair values and levels within the fair value hierarchy in which the fair value measurements fall for assets and liabilities measured on a recurring basis as of:
December 31, 2019
Description
Level 1
Level 2
Level 3
Total
Assets:
Corporate bonds
$
—
$
271,661,456
$
—
$
271,661,456
December 31, 2018
Description
Level 1
Level 2
Level 3
Total
Assets:
Corporate bonds
$
—
$
181,668,600
$
—
$
181,668,600
Government securities
—
2,969,040
—
2,969,040</t>
  </si>
  <si>
    <t>Summary of Changes In Level 3 Instruments, Preferred Unit Warrant, Measured On Recurring Basis</t>
  </si>
  <si>
    <t>The following table presents the changes in Level 3 instruments, preferred unit warrant, measured on a recurring basis for the year ended December 31, 2018:
Preferred Unit Warrant
Balance at December 31, 2017
$
50,888
Change in fair value
193,779
Exercise of warrant
(244,667
)
Balance at December 31, 2018
$
—</t>
  </si>
  <si>
    <t>Research Collaboration and License Agreements (Tables)</t>
  </si>
  <si>
    <t>Summary of Contract Liabilities</t>
  </si>
  <si>
    <t>Information about contract liabilities, included as deferred revenue in the accompanying Consolidated Balance Sheets, is as follows:
2019
2018
Contract liabilities
$
58,407,408
$
53,550,671
Revenues recognized in the period from:
Amounts included in deferred revenue in previous periods
14,335,188
13,553,136</t>
  </si>
  <si>
    <t>Transaction Price Allocated to Performance Obligations</t>
  </si>
  <si>
    <t>The aggregate amount of the transaction price allocated to performance obligations that are unsatisfied as of December 31, 2019 was $58.4 million, which is expected to be recognized as follows (in millions):
2020
$
20.0
2021
19.7
2022
13.9
2023
4.8
$
58.4</t>
  </si>
  <si>
    <t>Marketable Securities (Tables)</t>
  </si>
  <si>
    <t>Summary of Company's Available for Sale Securities</t>
  </si>
  <si>
    <t>The following is a summary of the Company’s available-for-sale securities as of December 31, 2019 and 2018.
December 31, 2019 Description
Effective Maturity
Amortized Cost
Gross Unrealized Gains
Gross Unrealized Losses
Fair Value
Corporate bonds
2020
145,359,876
49,722
-
145,409,598
Corporate bonds
2021
126,194,004
57,854
-
126,251,858
Total
$
271,553,880
$
107,576
$
-
$
271,661,456
December 31, 2018 Description
Effective Maturity
Amortized Cost
Gross Unrealized Gains
Gross Unrealized Losses
Fair Value
Corporate bonds
2019
$
154,859,427
$
—
$
(165,630
)
$
154,693,797
Government bonds
2019
2,966,262
2,778
—
2,969,040
Corporate bonds
2020
27,029,673
(54,870
)
26,974,803
Total
$
184,855,362
$
2,778
$
(220,500
)
$
184,637,640</t>
  </si>
  <si>
    <t>Property, Equipment and Leasehold Improvements (Tables)</t>
  </si>
  <si>
    <t>Schedule of Property, Equipment and Leasehold Improvements</t>
  </si>
  <si>
    <t>Property, equipment and leasehold improvements consist of the following at December 31:
2019
2018
Laboratory equipment
$
8,045,179
$
3,757,265
Office equipment
865,888
577,418
Leasehold improvements
2,809,205
981,884
11,720,272
5,316,567
Less: accumulated depreciation
(3,264,861
)
(1,733,531
)
Property, equipment and leasehold improvements, net
$
8,455,411
$
3,583,036</t>
  </si>
  <si>
    <t>Right to Use Assets and Liabilities (Tables)</t>
  </si>
  <si>
    <t>Schedule of Maturities of Lease Liabilities</t>
  </si>
  <si>
    <t>Maturities of lease liabilities for the years ending December 31 are:
2020
775,734
2021
912,465
2022
895,847
Total lease payments
2,584,046
Less: imputed interest
(196,039
)
Total
$
2,388,007</t>
  </si>
  <si>
    <t>Accrued Expenses (Tables)</t>
  </si>
  <si>
    <t>Components of Accrued Expenses</t>
  </si>
  <si>
    <t>Accrued expenses consisted of the following at December 31:
2019
2018
Employee expenses
$
5,810,723
$
2,795,205
Research and development expenses
1,186,935
357,148
Professional fees and other
605,246
848,923
$
7,602,904
$
4,001,276</t>
  </si>
  <si>
    <t>Long-Term Debt (Tables)</t>
  </si>
  <si>
    <t>Schedule of Anticipated Future Minimum Payments on Long-Term Debt Excluding Discount on Debt</t>
  </si>
  <si>
    <t>Anticipated future minimum payments on long-term debt for the years ending December 31 are:
2023
$
92,480
2024
377,516
Beyond 5 years
1,530,004
Total
$
2,000,000</t>
  </si>
  <si>
    <t>Equity (Tables)</t>
  </si>
  <si>
    <t>Schedule of Assumptions Used to Determine Fair Value of Incentive Common Units Granted</t>
  </si>
  <si>
    <t>The fair value of the incentive units granted during the year ended December 31, 2018 was determined using the Black-Scholes option pricing model with the following assumptions:
2018
Expected volatility
66 - 71%
Expected term (years)
5.6 - 6.1
Risk free interest rate
2.5 - 2.9%
Expected dividend yield
0%
Fair value of underlying common units
$1.08 - 8.48</t>
  </si>
  <si>
    <t>Schedule of Assumptions Used to Determine Fair Value of Stock Options Granted</t>
  </si>
  <si>
    <t>The fair value of the stock options granted during the year ended December 31, 2019 was determined using the Black-Scholes option pricing model with the following assumptions:
2019
Expected volatility
69 - 71%
Expected term (years)
5.5 - 7.0
Risk free interest rate
1.4 - 2.7%
Expected dividend yield
0%
Exercise price
$17.29 - 37.66</t>
  </si>
  <si>
    <t>Summary of Incentive Unit Activity</t>
  </si>
  <si>
    <t>The following table provides a summary of the incentive unit activity under the Incentive Plan. These amounts include incentive units granted to employees, directors and consultants.
Units
Weighted Average Fair Value
Outstanding at December 31, 2017
3,669,963
$
0.46
Granted
1,715,368
$
4.54
Forfeited
(34,982
)
$
4.85
Cancelled
(5,350,349
)
$
1.86
Outstanding at December 31, 2018
—
$
—</t>
  </si>
  <si>
    <t>Summary of Restricted Stock Grant Activity</t>
  </si>
  <si>
    <t>The following table provides a summary of the restricted stock grant activity under the Incentive Plan in 2019. These amounts include restricted stock granted to employees, directors and consultants.
Shares
Weighted Average Grant Date Fair Value Per Share
Unvested restricted stock at December 31, 2018
1,102,289
$
16.00
Vested
(475,730
)
$
16.00
Forfeited
(50,485
)
$
16.00
Unvested restricted stock at December 31, 2019
576,074
$
16.00</t>
  </si>
  <si>
    <t>Summary of Stock Option Activity</t>
  </si>
  <si>
    <t>The following table provides a summary of the stock option activity under the 2018 Plan in 2019. These amounts include stock options granted to employees, directors and consultants.
Options
Weighted Average Fair Value
Outstanding at December 31, 2018
2,273,024
$
9.88
Granted
1,520,678
$
13.28
Exercised
(176,897
)
$
9.59
Forfeited
(184,607
)
$
11.23
Outstanding at December 31, 2019
3,432,198
$
11.32
Exercisable at December 31, 2019
989,465
$
9.93</t>
  </si>
  <si>
    <t>Restricted Stock Units</t>
  </si>
  <si>
    <t>The following table provides a summary of the restricted stock unit activity under the 2018 Plan in 2019. These amounts include restricted stock units granted to employees.
Shares
Weighted Average Grant Date Fair Value Per Share
Unvested restricted stock units at December 31, 2018
—
$
—
Granted
192,882
$
19.96
Forfeited
(11,510
)
$
19.36
Unvested restricted stock units at December 31, 2019
181,372
$
20.00</t>
  </si>
  <si>
    <t>Income Taxes (Tables)</t>
  </si>
  <si>
    <t>Reconciliation of the U.S. Federal Statutory Income Tax Rate to Effective Income Tax Rate</t>
  </si>
  <si>
    <t xml:space="preserve">A reconciliation of the U.S. federal statutory income tax rate to the Company’s effective income tax rate for the years ended December 31, 2019 and 2018 is as follows:
2019
2018
Federal statutory rate
21.0
%
21.0
%
Federal research tax credit
3.5
%
2.5
%
Stock compensation
(2.2
)%
(3.3
)%
Change in valuation allowance
(22.0
)%
(20.3
)%
Other
(0.3
)%
0.1
%
0.0
%
0.0
% </t>
  </si>
  <si>
    <t>Summary of Deferred Income Taxes</t>
  </si>
  <si>
    <t>Temporary differences and carryforwards that give rise to a significant portion of the deferred income tax benefits and liabilities are as follows at December 31, 2019 and 2018:
2019
2018
Deferred income tax assets:
Loss carryforwards
$
21,733,983
$
12,236,973
Deferred revenue
7,871,790
6,179,875
Tax credits
5,121,644
2,681,628
Stock compensation
3,580,768
1,084,096
Other
183,118
181,734
Total deferred income tax assets
38,491,303
22,364,306
Deferred income tax liabilities
Other
(35,011
)
(35,345
)
Property, equipment and leasehold improvements
(1,293,932
)
(540,609
)
Total deferred income tax liabilities
(1,328,943
)
(575,954
)
Less valuation allowance
(37,162,360
)
(21,788,352
)
Net deferred income tax assets
$
—
$
—</t>
  </si>
  <si>
    <t>Net Loss Per Common Share (Tables)</t>
  </si>
  <si>
    <t>Basic and Diluted Loss per Common Share</t>
  </si>
  <si>
    <t xml:space="preserve">Basic and diluted loss per common share were calculated as follows:
2019
2018
Net loss
$
(70,292,227
)
$
(41,480,466
)
Change in redemption value of preferred units
-
(198,366,756
)
Net loss attributable to common shares – basic and diluted
$
(70,292,227
)
$
(239,847,222
)
Weighted average number of common shares outstanding, basic and diluted
32,927,697
9,422,799
Net loss per common share
$
(2.13
)
$
(25.45
) </t>
  </si>
  <si>
    <t>Common Share Equivalents Excluded from the Calculations of Diluted Loss Per Common Share</t>
  </si>
  <si>
    <t>The following common share equivalents have been excluded from the calculations of diluted loss per common share because their inclusion would have been antidilutive.
2019
2018
Stock options
3,432,198
2,273,024
Restricted stock awards
576,074
1,102,289
Restricted stock units
181,372
-
4,189,644
3,375,313</t>
  </si>
  <si>
    <t>Selected Quarterly Financial Data (Unaudited) (Tables)</t>
  </si>
  <si>
    <t>Schedule of Selected Quarterly Financial Data (Unaudited)</t>
  </si>
  <si>
    <t>Selected quarterly financial data is as follows:
Three months ended
March 31, 2019
June 30, 2019
September 30, 2019
December 31, 2019
Revenue
$
4,016,489
$
4,016,489
$
30,050,227
$
4,893,273
Operating expenses:
Research and development
14,190,359
16,000,638
16,588,050
20,414,783
General and administrative
5,640,629
6,440,779
7,957,364
7,268,390
Total operating expenses
19,830,988
22,441,417
24,545,414
27,683,173
Loss from operations
(15,814,499
)
(18,424,928
)
5,504,813
(22,789,900
)
Other income (expenses)
Other income, net
243,122
191,729
405,302
595,443
Interest income
1,190,523
1,091,331
1,112,415
1,162,991
Interest expense
(23,638
)
(22,778
)
(22,903
)
(16,250
)
Total other income
1,410,007
1,260,282
1,494,814
1,742,184
Loss from equity method investment
-
-
(24,675,000
)
-
Net loss
(14,404,492
)
(17,164,646
)
(17,675,373
)
(21,047,716
)
Change in redemption value of redeemable preferred units
-
-
-
-
Net loss attributable to common shares
$
(14,404,492
)
$
(17,164,646
)
$
(17,675,373
)
$
(21,047,716
)
Net loss per common share, basic and diluted
$
(0.46
)
$
(0.55
)
$
(0.54
)
$
(0.56
)
Weighted average common shares outstanding, basic and diluted
31,325,516
31,440,051
32,740,486
37,338,484
Three months ended
March 31, 2018
June 30, 2018
September 30, 2018
December 31, 2018
Revenue
$
4,108,596
$
3,399,895
$
3,375,264
$
3,440,165
Operating expenses:
Research and development
7,143,817
10,337,835
13,149,879
14,562,299
General and administrative
1,246,887
1,579,605
4,284,231
5,821,445
Total operating expenses
8,390,704
11,917,440
17,434,110
20,383,744
Loss from operations
(4,282,108
)
(8,517,545
)
(14,058,846
)
(16,943,579
)
Other income (expenses)
Other income, net
127,449
130,945
160,100
(315,764
)
Change in fair value of preferred unit warrant
(196,295
)
2,516
—
—
Interest income
211,237
539,413
523,338
1,196,113
Interest expense
(10,669
)
(9,871
)
(12,264
)
(24,636
)
Total other income
131,722
663,003
671,174
855,713
Net loss
(4,150,386
)
(7,854,542
)
(13,387,672
)
(16,087,866
)
Change in redemption value of redeemable preferred units
(71,482,098
)
(14,834,049
)
(112,050,609
)
—
Net loss attributable to common shares
$
(75,632,484
)
$
(22,688,591
)
$
(125,438,281
)
$
(16,087,866
)
Net loss per common share, basic and diluted
$
(39.86
)
$
(11.96
)
$
(62.38
)
$
(0.52
)
Weighted average common shares outstanding, basic and diluted
1,897,544
1,897,544
2,010,807
31,098,634</t>
  </si>
  <si>
    <t>Nature of Business - Additional Information (Details)</t>
  </si>
  <si>
    <t>Oct. 01, 2018USD ($)$ / sharesshares</t>
  </si>
  <si>
    <t>Nov. 30, 2019USD ($)$ / sharesshares</t>
  </si>
  <si>
    <t>Oct. 31, 2018$ / sharesshares</t>
  </si>
  <si>
    <t>Sep. 30, 2018</t>
  </si>
  <si>
    <t>Dec. 31, 2019USD ($)Subsidiary</t>
  </si>
  <si>
    <t>Dec. 31, 2018USD ($)</t>
  </si>
  <si>
    <t>Nature Of Business [Line Items]</t>
  </si>
  <si>
    <t>Number of wholly owned subsidiaries | Subsidiary</t>
  </si>
  <si>
    <t>Reverse stock split, conversion ratio</t>
  </si>
  <si>
    <t>Fees and expenses | $</t>
  </si>
  <si>
    <t>Preferred stock outstanding</t>
  </si>
  <si>
    <t>Restricted Stock</t>
  </si>
  <si>
    <t>Restricted shares issued</t>
  </si>
  <si>
    <t>Common Stock</t>
  </si>
  <si>
    <t>Reverse stock split, description</t>
  </si>
  <si>
    <t>The Company’s Board of Managers approved a one-for-3.25 reverse stock split of its issued and outstanding shares of common units</t>
  </si>
  <si>
    <t>Common shares issued</t>
  </si>
  <si>
    <t>Gross proceeds from sale of shares in Initial public offering before fees and expenses | $</t>
  </si>
  <si>
    <t>Common stock issued for conversion of convertible preferred stock</t>
  </si>
  <si>
    <t>Common Stock | Initial Public Offering</t>
  </si>
  <si>
    <t>Share price, issued and sold | $ / shares</t>
  </si>
  <si>
    <t>Common Stock | Over-Allotment Option</t>
  </si>
  <si>
    <t>Summary of Significant Accounting Policies - Additional Information (Details) - USD ($)</t>
  </si>
  <si>
    <t>Jan. 01, 2019</t>
  </si>
  <si>
    <t>Summary Of Significant Accounting Policies [Line Items]</t>
  </si>
  <si>
    <t>Impairment of long lived assets</t>
  </si>
  <si>
    <t>Non-cash interest expense</t>
  </si>
  <si>
    <t>Equity method investments</t>
  </si>
  <si>
    <t>Warrants outstanding</t>
  </si>
  <si>
    <t>Incentive units vesting period</t>
  </si>
  <si>
    <t>4 years</t>
  </si>
  <si>
    <t>Right-of-use assets</t>
  </si>
  <si>
    <t>Lease liabilities</t>
  </si>
  <si>
    <t>ASU 2016-02</t>
  </si>
  <si>
    <t>Office Equipment</t>
  </si>
  <si>
    <t>Property and equipment, estimated useful life</t>
  </si>
  <si>
    <t>3 years</t>
  </si>
  <si>
    <t>Laboratory Equipment</t>
  </si>
  <si>
    <t>5 years</t>
  </si>
  <si>
    <t>Oerth</t>
  </si>
  <si>
    <t>Equity method investment ownership percentage</t>
  </si>
  <si>
    <t>50.00%</t>
  </si>
  <si>
    <t>Sales Revenue, Net | Customer Concentration Risk | Oerth</t>
  </si>
  <si>
    <t>Concentration risk, percentage</t>
  </si>
  <si>
    <t>57.00%</t>
  </si>
  <si>
    <t>Minimum | Accounts Receivable | Customer Concentration Risk</t>
  </si>
  <si>
    <t>19.00%</t>
  </si>
  <si>
    <t>Minimum | Sales Revenue, Net | Customer Concentration Risk</t>
  </si>
  <si>
    <t>16.00%</t>
  </si>
  <si>
    <t>Maximum</t>
  </si>
  <si>
    <t>Federal deposit insurance corporation premium expense</t>
  </si>
  <si>
    <t>Maximum | Accounts Receivable | Customer Concentration Risk</t>
  </si>
  <si>
    <t>45.00%</t>
  </si>
  <si>
    <t>Maximum | Sales Revenue, Net | Customer Concentration Risk</t>
  </si>
  <si>
    <t>Summary of Significant Accounting Policies - Schedule of Fair Value, Assets and Liabilities Measured on Recurring Basis (Details) - USD ($)</t>
  </si>
  <si>
    <t>Assets:</t>
  </si>
  <si>
    <t>Fair value measurements of assets</t>
  </si>
  <si>
    <t>Fair Value, Measurements, Recurring | Corporate Bonds</t>
  </si>
  <si>
    <t>Fair Value, Measurements, Recurring | Corporate Bonds | Level 2</t>
  </si>
  <si>
    <t>Fair Value, Measurements, Recurring | Government Securities</t>
  </si>
  <si>
    <t>Fair Value, Measurements, Recurring | Government Securities | Level 2</t>
  </si>
  <si>
    <t>Summary of Significant Accounting Policies - Summary of Changes In Level 3 Instruments, Preferred Unit Warrant, Measured On Recurring Basis (Details) - Fair Value, Measurements, Recurring - Level 3 - Preferred Unit Warrant</t>
  </si>
  <si>
    <t>Fair Value Liabilities Measured On Recurring Basis Unobservable Input Reconciliation [Line Items]</t>
  </si>
  <si>
    <t>Balance at beginning of period</t>
  </si>
  <si>
    <t>Change in fair value</t>
  </si>
  <si>
    <t>Exercise of warrant</t>
  </si>
  <si>
    <t>License Agreements - Additional Information (Details) - USD ($)</t>
  </si>
  <si>
    <t>1 Months Ended</t>
  </si>
  <si>
    <t>Jul. 31, 2013</t>
  </si>
  <si>
    <t>Dec. 31, 2015</t>
  </si>
  <si>
    <t>Collaborative Arrangements And Noncollaborative Arrangement Transactions [Line Items]</t>
  </si>
  <si>
    <t>Payment for license agreement</t>
  </si>
  <si>
    <t>Minimum</t>
  </si>
  <si>
    <t>Annual payment for license</t>
  </si>
  <si>
    <t>Yale University</t>
  </si>
  <si>
    <t>Non-refundable upfront payment</t>
  </si>
  <si>
    <t>Reimbursed patent costs</t>
  </si>
  <si>
    <t>Yale University | Minimum</t>
  </si>
  <si>
    <t>Royalty payment</t>
  </si>
  <si>
    <t>Yale University | Maximum</t>
  </si>
  <si>
    <t>Payment for sublicense agreement</t>
  </si>
  <si>
    <t>Research Collaboration and License Agreements - Additional Information (Details)</t>
  </si>
  <si>
    <t>4 Months Ended</t>
  </si>
  <si>
    <t>Nov. 30, 2017USD ($)Target</t>
  </si>
  <si>
    <t>Dec. 31, 2015USD ($)</t>
  </si>
  <si>
    <t>Dec. 31, 2019USD ($)Contract</t>
  </si>
  <si>
    <t>Dec. 31, 2022USD ($)</t>
  </si>
  <si>
    <t>Jul. 31, 2019USD ($)</t>
  </si>
  <si>
    <t>Research Collaboration And License Agreements [Line Items]</t>
  </si>
  <si>
    <t>Changes in deferred revenue due to billings</t>
  </si>
  <si>
    <t>Revenue recognized on research collaboration and license agreements</t>
  </si>
  <si>
    <t>Unsatisfied performance obligations expected to be recognized as revenue</t>
  </si>
  <si>
    <t>Bayer Collaboration Agreement</t>
  </si>
  <si>
    <t>Contract revenue receivable if milestones achieved or options for all targets exercised</t>
  </si>
  <si>
    <t>Bayer Collaboration Agreement | Research Funding Payments</t>
  </si>
  <si>
    <t>Bayer Collaboration Agreement | Research Funding Payments | Scenario Forecast</t>
  </si>
  <si>
    <t>Bayer Collaboration Agreement | Development Milestone Payments | Maximum</t>
  </si>
  <si>
    <t>Bayer Collaboration Agreement | Sales-based Milestone Payments | Maximum</t>
  </si>
  <si>
    <t>Bayer Collaboration Agreement | Stock Purchase Agreement</t>
  </si>
  <si>
    <t>Fair value of the shares sold</t>
  </si>
  <si>
    <t>Additional consideration received</t>
  </si>
  <si>
    <t>Number of contracts to be combined | Contract</t>
  </si>
  <si>
    <t>Pfizer, Inc.</t>
  </si>
  <si>
    <t>Upfront non-refundable payment and certain additional payments received</t>
  </si>
  <si>
    <t>Pfizer, Inc. | Development Milestone Payments | Maximum</t>
  </si>
  <si>
    <t>Pfizer, Inc. | Sales-based Milestone Payments | Maximum</t>
  </si>
  <si>
    <t>Pfizer, Inc. | Option Payments | Maximum</t>
  </si>
  <si>
    <t>Pfizer, Inc. | Option Exercised</t>
  </si>
  <si>
    <t>Pfizer, Inc. | Substitution Target Payments</t>
  </si>
  <si>
    <t>Genentech, Inc. and F. Hoffman-La Roche Ltd.</t>
  </si>
  <si>
    <t>Number of designated targets | Target</t>
  </si>
  <si>
    <t>Increase in revenue previously recognized due to offsetting impacts in total transaction price and expected period of performance</t>
  </si>
  <si>
    <t>Genentech, Inc. and F. Hoffman-La Roche Ltd. | Development Milestone Payments | Maximum</t>
  </si>
  <si>
    <t>Genentech, Inc. and F. Hoffman-La Roche Ltd. | Regulatory Milestone Payments</t>
  </si>
  <si>
    <t>Genentech, Inc. and F. Hoffman-La Roche Ltd. | Commercial Milestones</t>
  </si>
  <si>
    <t>Research Collaboration and License Agreements - Summary of Contract Liabilities (Details) - USD ($)</t>
  </si>
  <si>
    <t>Revenue From Contract With Customer [Abstract]</t>
  </si>
  <si>
    <t>Contract liabilities</t>
  </si>
  <si>
    <t>Amounts included in deferred revenue in previous periods</t>
  </si>
  <si>
    <t>Research Collaboration and License Agreements - Transaction Price Allocated to Performance Obligations (Details) $ in Millions</t>
  </si>
  <si>
    <t>Dec. 31, 2019USD ($)</t>
  </si>
  <si>
    <t>Revenue Remaining Performance Obligation Expected Timing Of Satisfaction [Line Items]</t>
  </si>
  <si>
    <t>Revenue, remaining performance obligation</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search Collaboration and License Agreements - Transaction Price Allocated to Performance Obligations (Details1) $ in Millions</t>
  </si>
  <si>
    <t>Marketable Securities - Summary of Company's Available for Sale Securities (Details) - USD ($)</t>
  </si>
  <si>
    <t>Schedule Of Available For Sale Securities [Line Items]</t>
  </si>
  <si>
    <t>Amortized Cost</t>
  </si>
  <si>
    <t>Gross Unrealized Gains</t>
  </si>
  <si>
    <t>Gross Unrealized Losses</t>
  </si>
  <si>
    <t>Fair Value</t>
  </si>
  <si>
    <t>Corporate Bonds | 2019</t>
  </si>
  <si>
    <t>Effective Maturity</t>
  </si>
  <si>
    <t>Corporate Bonds | 2020</t>
  </si>
  <si>
    <t>2020</t>
  </si>
  <si>
    <t>Corporate Bonds | 2021</t>
  </si>
  <si>
    <t>2021</t>
  </si>
  <si>
    <t>Government Bonds | 2019</t>
  </si>
  <si>
    <t>Property, Equipment and Leasehold Improvements - Schedule of Property, Equipment and Leasehold Improvements (Details) - USD ($)</t>
  </si>
  <si>
    <t>Property Plant And Equipment [Line Items]</t>
  </si>
  <si>
    <t>Property, equipment and leasehold improvements, gross</t>
  </si>
  <si>
    <t>Less: accumulated depreciation</t>
  </si>
  <si>
    <t>Leasehold Improvements</t>
  </si>
  <si>
    <t>Property, Equipment and Leasehold Improvements - Additional Information (Details) - USD ($)</t>
  </si>
  <si>
    <t>Depreciation expense</t>
  </si>
  <si>
    <t>Right to Use Assets and Liabilities - Additional Information (Details) - USD ($)</t>
  </si>
  <si>
    <t>Lessee Lease Description [Line Items]</t>
  </si>
  <si>
    <t>Right of use assets obtained in exchange for lease liabilities</t>
  </si>
  <si>
    <t>Operating lease, existence of option to extend</t>
  </si>
  <si>
    <t>Operating lease, existence of option to terminate</t>
  </si>
  <si>
    <t>Operating lease, weighted average remaining lease term</t>
  </si>
  <si>
    <t>2 years 10 months 24 days</t>
  </si>
  <si>
    <t>Operating lease expiration date</t>
  </si>
  <si>
    <t>Dec. 31,
		2022</t>
  </si>
  <si>
    <t>Operating lease cost</t>
  </si>
  <si>
    <t>Operating cash flows used for operating leases</t>
  </si>
  <si>
    <t>Future minimum annual lease payments, 2019</t>
  </si>
  <si>
    <t>Future minimum annual lease payments, 2020</t>
  </si>
  <si>
    <t>Future minimum annual lease payments, 2021</t>
  </si>
  <si>
    <t>Future minimum annual lease payments, 2022</t>
  </si>
  <si>
    <t>Future minimum lease payments , Total</t>
  </si>
  <si>
    <t>Percentage of incremental borrowing for lease Payments</t>
  </si>
  <si>
    <t>5.10%</t>
  </si>
  <si>
    <t>6.60%</t>
  </si>
  <si>
    <t>Right to Use Assets and Liabilities - Schedule of Maturities of Lease Liabilities (Details)</t>
  </si>
  <si>
    <t>2022</t>
  </si>
  <si>
    <t>Total lease payments</t>
  </si>
  <si>
    <t>Less: imputed interest</t>
  </si>
  <si>
    <t>Accrued Expenses - Components of Accrued Expenses (Details) - USD ($)</t>
  </si>
  <si>
    <t>Employee expenses</t>
  </si>
  <si>
    <t>Research and development expenses</t>
  </si>
  <si>
    <t>Professional fees and other</t>
  </si>
  <si>
    <t>Long-Term Debt - Additional Information (Details) - USD ($)</t>
  </si>
  <si>
    <t>Jun. 30, 2018</t>
  </si>
  <si>
    <t>Aug. 31, 2013</t>
  </si>
  <si>
    <t>Dec. 31, 2014</t>
  </si>
  <si>
    <t>Jan. 01, 2015</t>
  </si>
  <si>
    <t>Debt Instrument [Line Items]</t>
  </si>
  <si>
    <t>Debt instrument, outstanding amount</t>
  </si>
  <si>
    <t>Total unamortized debt discount on Loan</t>
  </si>
  <si>
    <t>Interest expense, Debt</t>
  </si>
  <si>
    <t>2014 Assistance Agreement | State of Connecticut</t>
  </si>
  <si>
    <t>Debt instrument maturity month and year</t>
  </si>
  <si>
    <t>2024-01</t>
  </si>
  <si>
    <t>Debt instrument face amount</t>
  </si>
  <si>
    <t>Percentage of liquidated damages</t>
  </si>
  <si>
    <t>7.50%</t>
  </si>
  <si>
    <t>2018 Assistance Agreement | State of Connecticut</t>
  </si>
  <si>
    <t>Debt instrument, interest rate per annum</t>
  </si>
  <si>
    <t>3.25%</t>
  </si>
  <si>
    <t>2028-06</t>
  </si>
  <si>
    <t>Percentage of maximum funding on total project costs</t>
  </si>
  <si>
    <t>Debt instrument interest payments term</t>
  </si>
  <si>
    <t>60 months</t>
  </si>
  <si>
    <t>Debt instrument amortization period after interest payments period</t>
  </si>
  <si>
    <t>120 months</t>
  </si>
  <si>
    <t>2018 Assistance Agreement | State of Connecticut | Maximum</t>
  </si>
  <si>
    <t>Forgiveness of funding on achieving certain employment conditions</t>
  </si>
  <si>
    <t>Series A Preferred Unit Warrant</t>
  </si>
  <si>
    <t>Warrant to purchase of stock</t>
  </si>
  <si>
    <t>Warrant purchase price per share</t>
  </si>
  <si>
    <t>Term of warrant from the date of issuance</t>
  </si>
  <si>
    <t>7 years</t>
  </si>
  <si>
    <t>Loan Agreement | Connecticut Innovations, Inc. | Secured Debt</t>
  </si>
  <si>
    <t>Debt instrument, maximum borrowing capacity</t>
  </si>
  <si>
    <t>Debt instrument, frequency of periodic payment</t>
  </si>
  <si>
    <t>monthly</t>
  </si>
  <si>
    <t>Debt instrument, interest only payment period upon first draw of funds</t>
  </si>
  <si>
    <t>10 months</t>
  </si>
  <si>
    <t>Debt instrument, date of first required payment</t>
  </si>
  <si>
    <t>Jun. 1,
		2015</t>
  </si>
  <si>
    <t>Debt instrument, maturity date</t>
  </si>
  <si>
    <t>Jul. 31,
		2019</t>
  </si>
  <si>
    <t>Loan Agreement | Connecticut Innovations, Inc. | Secured Debt | Leasehold Improvements</t>
  </si>
  <si>
    <t>Long-Term Debt - Schedule of Anticipated Future Minimum Payments on Long-Term Debt Excluding Discount on Debt (Details)</t>
  </si>
  <si>
    <t>Long Term Debt By Maturity [Abstract]</t>
  </si>
  <si>
    <t>2023</t>
  </si>
  <si>
    <t>2024</t>
  </si>
  <si>
    <t>Beyond 5 years</t>
  </si>
  <si>
    <t>Members' Equity - Additional Information (Details)</t>
  </si>
  <si>
    <t>24 Months Ended</t>
  </si>
  <si>
    <t>Mar. 31, 2018USD ($)$ / sharesshares</t>
  </si>
  <si>
    <t>Dec. 31, 2015USD ($)$ / sharesshares</t>
  </si>
  <si>
    <t>Dec. 31, 2014USD ($)$ / sharesshares</t>
  </si>
  <si>
    <t>Preferred stock issued, value</t>
  </si>
  <si>
    <t>Series A Redeemable Convertible Preferred Stock</t>
  </si>
  <si>
    <t>Preferred stock issued, shares | shares</t>
  </si>
  <si>
    <t>Stock issued, price per share/unit | $ / shares</t>
  </si>
  <si>
    <t>Common Units</t>
  </si>
  <si>
    <t>Common stock, voting rights</t>
  </si>
  <si>
    <t>one</t>
  </si>
  <si>
    <t>Equity - Additional Information (Details) - USD ($)</t>
  </si>
  <si>
    <t>Oct. 01, 2018</t>
  </si>
  <si>
    <t>Nov. 30, 2019</t>
  </si>
  <si>
    <t>Jul. 31, 2019</t>
  </si>
  <si>
    <t>Mar. 31, 2018</t>
  </si>
  <si>
    <t>Share Based Compensation Arrangement By Share Based Payment Award [Line Items]</t>
  </si>
  <si>
    <t>Share-based award, vesting period</t>
  </si>
  <si>
    <t>Share-based award, stock options granted</t>
  </si>
  <si>
    <t>Stock options vested</t>
  </si>
  <si>
    <t>Stock Options</t>
  </si>
  <si>
    <t>Compensation expense</t>
  </si>
  <si>
    <t>Gross proceeds from sale of shares in Initial public offering before fees and expenses</t>
  </si>
  <si>
    <t>Fees and expenses</t>
  </si>
  <si>
    <t>Common Shares | Initial Public Offering</t>
  </si>
  <si>
    <t>Stock Issued During Period, Shares, New Issues</t>
  </si>
  <si>
    <t>Share price, issued and sold</t>
  </si>
  <si>
    <t>Bayer A G</t>
  </si>
  <si>
    <t>Common stock issued in period</t>
  </si>
  <si>
    <t>Average common stock preceding days</t>
  </si>
  <si>
    <t>60 days</t>
  </si>
  <si>
    <t>Prior to stock purchase agreement premium</t>
  </si>
  <si>
    <t>15.00%</t>
  </si>
  <si>
    <t>Expiration period</t>
  </si>
  <si>
    <t>6 months</t>
  </si>
  <si>
    <t>Incentive Plan</t>
  </si>
  <si>
    <t>Incentive units authorized for issuance</t>
  </si>
  <si>
    <t>Share-based award, expiration date</t>
  </si>
  <si>
    <t>Sep. 30,
		2018</t>
  </si>
  <si>
    <t>Share-based award, non-option equity instruments granted</t>
  </si>
  <si>
    <t>Weighted average fair value of stock options granted</t>
  </si>
  <si>
    <t>Incentive Plan | Employee</t>
  </si>
  <si>
    <t>Compensation expense not yet recognized</t>
  </si>
  <si>
    <t>Compensation expense not yet recognized, period of recognition</t>
  </si>
  <si>
    <t>1 year 7 months 6 days</t>
  </si>
  <si>
    <t>Incentive Plan | Consultants</t>
  </si>
  <si>
    <t>Incentive Plan | Restricted Stock</t>
  </si>
  <si>
    <t>Restricted shares vested and expected to vest</t>
  </si>
  <si>
    <t>Incentive Plan | Restricted Stock | Consultants</t>
  </si>
  <si>
    <t>Incentive Plan | Restricted Stock Units</t>
  </si>
  <si>
    <t>Incentive Plan | Restricted Stock Units | Employee</t>
  </si>
  <si>
    <t>Incentive Plan | Stock Options</t>
  </si>
  <si>
    <t>Share-based award, requisite service period</t>
  </si>
  <si>
    <t>Share-based award, maximum contractual term</t>
  </si>
  <si>
    <t>10 years</t>
  </si>
  <si>
    <t>Incentive Plan | Incentive Units | Consultants</t>
  </si>
  <si>
    <t>Incentive Plan | Minimum</t>
  </si>
  <si>
    <t>Incentive Plan | Maximum</t>
  </si>
  <si>
    <t>Available for issuance of common stock</t>
  </si>
  <si>
    <t>Incentive Plan | Maximum | Consultants</t>
  </si>
  <si>
    <t>1 year 3 months 18 days</t>
  </si>
  <si>
    <t>2018 Plan</t>
  </si>
  <si>
    <t>Annual increase in reserved shares as percentage of outstanding common stock</t>
  </si>
  <si>
    <t>4.00%</t>
  </si>
  <si>
    <t>Stock options vested and expected to vest</t>
  </si>
  <si>
    <t>Restricted stock units vested and expected to vest</t>
  </si>
  <si>
    <t>2018 Plan | Consultants</t>
  </si>
  <si>
    <t>2018 Plan | Minimum</t>
  </si>
  <si>
    <t>Annual increase in reserved shares of common stock</t>
  </si>
  <si>
    <t>Equity - Schedule of Assumptions Used to Determine Fair Value of Incentive Common Units Granted (Details) - Incentive Common Units</t>
  </si>
  <si>
    <t>Dec. 31, 2018$ / shares</t>
  </si>
  <si>
    <t>Expected volatility, minimum</t>
  </si>
  <si>
    <t>66.00%</t>
  </si>
  <si>
    <t>Expected volatility, maximum</t>
  </si>
  <si>
    <t>71.00%</t>
  </si>
  <si>
    <t>Risk free interest rate, minimum</t>
  </si>
  <si>
    <t>2.50%</t>
  </si>
  <si>
    <t>Risk free interest rate, maximum</t>
  </si>
  <si>
    <t>2.90%</t>
  </si>
  <si>
    <t>Expected dividend yield</t>
  </si>
  <si>
    <t>0.00%</t>
  </si>
  <si>
    <t>Expected term (years)</t>
  </si>
  <si>
    <t>5 years 7 months 6 days</t>
  </si>
  <si>
    <t>Fair value of underlying common units</t>
  </si>
  <si>
    <t>6 years 1 month 6 days</t>
  </si>
  <si>
    <t>Equity - Schedule of Assumptions Used to Determine Fair Value of and Stock Options Granted (Details) - Stock Options</t>
  </si>
  <si>
    <t>Dec. 31, 2019$ / shares</t>
  </si>
  <si>
    <t>69.00%</t>
  </si>
  <si>
    <t>1.40%</t>
  </si>
  <si>
    <t>2.70%</t>
  </si>
  <si>
    <t>5 years 6 months</t>
  </si>
  <si>
    <t>Equity - Summary of Incentive Unit Activity (Details) - Incentive Plan</t>
  </si>
  <si>
    <t>Dec. 31, 2018$ / sharesshares</t>
  </si>
  <si>
    <t>Incentive Units, Granted</t>
  </si>
  <si>
    <t>Incentive Units | Employees, Directors and Consultants</t>
  </si>
  <si>
    <t>Incentive Units, Outstanding, Beginning Balance</t>
  </si>
  <si>
    <t>Incentive Units, Forfeited</t>
  </si>
  <si>
    <t>Incentive Units, Cancelled</t>
  </si>
  <si>
    <t>Incentive Units, Outstanding, Ending Balance</t>
  </si>
  <si>
    <t>Weighted Average Fair Value, Outstanding, Beginning Balance | $ / shares</t>
  </si>
  <si>
    <t>Weighted Average Fair Value, Granted | $ / shares</t>
  </si>
  <si>
    <t>Weighted Average Fair Value, Forfeited | $ / shares</t>
  </si>
  <si>
    <t>Weighted Average Fair Value, Cancelled | $ / shares</t>
  </si>
  <si>
    <t>Weighted Average Fair Value, Outstanding, Ending Balance | $ / shares</t>
  </si>
  <si>
    <t>Equity - Summary of Restricted Stock Grant Activity (Details) - Incentive Plan - $ / shares</t>
  </si>
  <si>
    <t>Restricted Shares, Granted</t>
  </si>
  <si>
    <t>Restricted Stock | Employees, Directors and Consultants</t>
  </si>
  <si>
    <t>Unvested Restricted Stock, Shares, Beginning Balance</t>
  </si>
  <si>
    <t>Restricted Shares, Vested</t>
  </si>
  <si>
    <t>Restricted Shares, Forfeited</t>
  </si>
  <si>
    <t>Unvested Restricted Stock, Shares, Ending Balance</t>
  </si>
  <si>
    <t>Weighted Average Fair Value, Outstanding, Beginning Balance</t>
  </si>
  <si>
    <t>Weighted Average Grant Date Fair Value Per Share, Vested</t>
  </si>
  <si>
    <t>Weighted Average Grant Date Fair Value Per Share, Forfeited</t>
  </si>
  <si>
    <t>Weighted Average Fair Value, Outstanding, Ending Balance</t>
  </si>
  <si>
    <t>Restricted Stock Units | Employees</t>
  </si>
  <si>
    <t>Weighted Average Grant Date Fair Value Per Share, Granted</t>
  </si>
  <si>
    <t>Equity - Summary of Stock Option Activity (Details) - $ / shares</t>
  </si>
  <si>
    <t>3 Months Ended</t>
  </si>
  <si>
    <t>Options, Granted</t>
  </si>
  <si>
    <t>Options, Exercisable, Ending Balance</t>
  </si>
  <si>
    <t>Options, Outstanding, Beginning Balance</t>
  </si>
  <si>
    <t>Options, Exercised</t>
  </si>
  <si>
    <t>Options, Forfeited</t>
  </si>
  <si>
    <t>Options, Outstanding, Ending Balance</t>
  </si>
  <si>
    <t>Weighted Average Fair Value, Granted</t>
  </si>
  <si>
    <t>Weighted Average Fair Value, Exercised</t>
  </si>
  <si>
    <t>Weighted Average Fair Value, Forfeited</t>
  </si>
  <si>
    <t>Weighted Average Fair Value, Exercisable, Ending Balance</t>
  </si>
  <si>
    <t>Investment in Equity Method Investee - Additional Information (Details) - USD ($)</t>
  </si>
  <si>
    <t>Sep. 30, 2019</t>
  </si>
  <si>
    <t>Schedule Of Equity Method Investments [Line Items]</t>
  </si>
  <si>
    <t>Revenue recognized</t>
  </si>
  <si>
    <t>Cash commitment</t>
  </si>
  <si>
    <t>Ownership interest in joint venture</t>
  </si>
  <si>
    <t>Future grant of incentive units to service providers, percentage</t>
  </si>
  <si>
    <t>Operating expenses</t>
  </si>
  <si>
    <t>Bayer LP | Oerth</t>
  </si>
  <si>
    <t>Contributed to joint venture entity</t>
  </si>
  <si>
    <t>Income Taxes - Additional Information (Detail) - USD ($)</t>
  </si>
  <si>
    <t>Dec. 31, 2016</t>
  </si>
  <si>
    <t>Income Tax Disclosure [Line Items]</t>
  </si>
  <si>
    <t>Income tax expense (benefit)</t>
  </si>
  <si>
    <t>Unrecognized tax benefits, income tax penalties and interest accrued</t>
  </si>
  <si>
    <t>Effective income tax rate reconciliation, tax credit, research and development, percent</t>
  </si>
  <si>
    <t>3.50%</t>
  </si>
  <si>
    <t>Effective income tax rate reconciliation, tax credit, research and development, amount</t>
  </si>
  <si>
    <t>Federal</t>
  </si>
  <si>
    <t>Net operating loss carryforwards</t>
  </si>
  <si>
    <t>Net operating loss carryforwards, expiration year</t>
  </si>
  <si>
    <t>2037</t>
  </si>
  <si>
    <t>Operating losses carry forward, maximum deductibility percentage</t>
  </si>
  <si>
    <t>80.00%</t>
  </si>
  <si>
    <t>Net operating loss carryforwards, limitations on use</t>
  </si>
  <si>
    <t>The Company believes the federal net operating losses are subject to an annual limitation as a result of changes in the Company’s ownership, as defined by Federal Internal Revenue Code Section 382, in November 2019. Notwithstanding the limitations, the Company expects the federal net operating losses to be fully available under Section 382 within the next two years.</t>
  </si>
  <si>
    <t>Tax credit carryforwards</t>
  </si>
  <si>
    <t>Tax credit carryforwards, expiration year</t>
  </si>
  <si>
    <t>2038</t>
  </si>
  <si>
    <t>Income tax examination year</t>
  </si>
  <si>
    <t>2016</t>
  </si>
  <si>
    <t>State</t>
  </si>
  <si>
    <t>Research and Development Tax Credits</t>
  </si>
  <si>
    <t>Increase in valuation allowance</t>
  </si>
  <si>
    <t>65.00%</t>
  </si>
  <si>
    <t>Income taxes receivable</t>
  </si>
  <si>
    <t>Income Taxes - Reconciliation of the U.S. Federal Statutory Income Tax Rate to Effective Income Tax Rate (Details)</t>
  </si>
  <si>
    <t>Federal statutory rate</t>
  </si>
  <si>
    <t>21.00%</t>
  </si>
  <si>
    <t>Federal research tax credit</t>
  </si>
  <si>
    <t>Stock compensation</t>
  </si>
  <si>
    <t>(2.20%)</t>
  </si>
  <si>
    <t>(3.30%)</t>
  </si>
  <si>
    <t>Change in valuation allowance</t>
  </si>
  <si>
    <t>(22.00%)</t>
  </si>
  <si>
    <t>(20.30%)</t>
  </si>
  <si>
    <t>Other</t>
  </si>
  <si>
    <t>(0.30%)</t>
  </si>
  <si>
    <t>0.10%</t>
  </si>
  <si>
    <t>Reconciliation of effective income tax rate</t>
  </si>
  <si>
    <t>Income Taxes - Summary of Deferred Income Taxes (Details) - USD ($)</t>
  </si>
  <si>
    <t>Deferred income tax assets:</t>
  </si>
  <si>
    <t>Loss carryforwards</t>
  </si>
  <si>
    <t>Tax credits</t>
  </si>
  <si>
    <t>Total deferred income tax assets</t>
  </si>
  <si>
    <t>Deferred income tax liabilities</t>
  </si>
  <si>
    <t>Property, equipment and leasehold improvements</t>
  </si>
  <si>
    <t>Total deferred income tax liabilities</t>
  </si>
  <si>
    <t>Less valuation allowance</t>
  </si>
  <si>
    <t>Net deferred income tax assets</t>
  </si>
  <si>
    <t>Commitments and Contingencies - Additional Information (Details) - USD ($)</t>
  </si>
  <si>
    <t>Consulting Agreement</t>
  </si>
  <si>
    <t>Commitments And Contingencies [Line Items]</t>
  </si>
  <si>
    <t>Payment for consulting service</t>
  </si>
  <si>
    <t>Monthly research payments</t>
  </si>
  <si>
    <t>Yale University | Amended Corporate Sponsored Research Agreement</t>
  </si>
  <si>
    <t>Quarterly research payments</t>
  </si>
  <si>
    <t>Yale University | Corporate Sponsored Research Agreement (SRA)</t>
  </si>
  <si>
    <t>Total research payments</t>
  </si>
  <si>
    <t>Related party agreement, description</t>
  </si>
  <si>
    <t>In July 2016, the Company entered into a Corporate Sponsored Research Agreement (SRA) with Yale University, which was amended in April 2018. The amended SRA extended the agreement until April 2021 and amended the scope of work. The amended SRA requires quarterly payments of $250,000 through the end of the agreement. The total payments made under the SRA for 2019 and 2018 were $1,000,000 and $851,161, respectively.</t>
  </si>
  <si>
    <t>Net Loss Per Common Share - Basic and Diluted Loss per Common Share (Details) - USD ($)</t>
  </si>
  <si>
    <t>Jun. 30, 2019</t>
  </si>
  <si>
    <t>Mar. 31, 2019</t>
  </si>
  <si>
    <t>Change in redemption value of preferred units</t>
  </si>
  <si>
    <t>Net loss attributable to common shares – basic and diluted</t>
  </si>
  <si>
    <t>Weighted average number of common shares outstanding, basic and diluted</t>
  </si>
  <si>
    <t>Net loss per common share</t>
  </si>
  <si>
    <t>Net Loss Per Common Share - Common Share Equivalents Excluded from the Calculations of Diluted Loss Per Common Share (Details) - shares</t>
  </si>
  <si>
    <t>Antidilutive Securities Excluded From Computation Of Earnings Per Share [Line Items]</t>
  </si>
  <si>
    <t>Common share/unit equivalents excluded from the calculations of diluted loss per common share</t>
  </si>
  <si>
    <t>Selected Quarterly Financial Data (Unaudited) (Details) - USD ($)</t>
  </si>
  <si>
    <t>Selected Quarterly Financial Information [Abstract]</t>
  </si>
  <si>
    <t>Other income, ne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B17" s="4" t="s">
        <v>31</v>
      </c>
    </row>
    <row r="18" spans="1:4">
      <c r="A18" s="4" t="s">
        <v>32</v>
      </c>
      <c r="B18" s="4" t="s">
        <v>31</v>
      </c>
    </row>
    <row r="19" spans="1:4">
      <c r="A19" s="4" t="s">
        <v>33</v>
      </c>
      <c r="B19" s="4" t="s">
        <v>34</v>
      </c>
    </row>
    <row r="20" spans="1:4">
      <c r="A20" s="4" t="s">
        <v>35</v>
      </c>
      <c r="B20" s="4" t="s">
        <v>34</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27</v>
      </c>
    </row>
    <row r="35" spans="1:4">
      <c r="A35" s="4" t="s">
        <v>62</v>
      </c>
      <c r="B35" s="4" t="s">
        <v>9</v>
      </c>
    </row>
    <row r="36" spans="1:4">
      <c r="A36" s="4" t="s">
        <v>63</v>
      </c>
      <c r="D36" s="5" t="n">
        <v>464600000</v>
      </c>
    </row>
    <row r="37" spans="1:4">
      <c r="A37" s="4" t="s">
        <v>64</v>
      </c>
      <c r="C37" s="6" t="n">
        <v>39076828</v>
      </c>
    </row>
    <row r="38" spans="1:4">
      <c r="A38" s="4" t="s">
        <v>65</v>
      </c>
      <c r="B38" s="4" t="s">
        <v>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28</v>
      </c>
    </row>
    <row r="4" spans="1:2">
      <c r="A4" s="4" t="s">
        <v>231</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5" t="n">
        <v>9211057</v>
      </c>
      <c r="C3" s="5" t="n">
        <v>3190056</v>
      </c>
    </row>
    <row r="4" spans="1:3">
      <c r="A4" s="4" t="s">
        <v>71</v>
      </c>
      <c r="B4" s="6" t="n">
        <v>271661456</v>
      </c>
      <c r="C4" s="6" t="n">
        <v>184637640</v>
      </c>
    </row>
    <row r="5" spans="1:3">
      <c r="A5" s="4" t="s">
        <v>72</v>
      </c>
      <c r="C5" s="6" t="n">
        <v>2775831</v>
      </c>
    </row>
    <row r="6" spans="1:3">
      <c r="A6" s="4" t="s">
        <v>73</v>
      </c>
      <c r="B6" s="6" t="n">
        <v>6280828</v>
      </c>
      <c r="C6" s="6" t="n">
        <v>2255966</v>
      </c>
    </row>
    <row r="7" spans="1:3">
      <c r="A7" s="4" t="s">
        <v>74</v>
      </c>
      <c r="B7" s="6" t="n">
        <v>3727294</v>
      </c>
      <c r="C7" s="6" t="n">
        <v>2818286</v>
      </c>
    </row>
    <row r="8" spans="1:3">
      <c r="A8" s="4" t="s">
        <v>75</v>
      </c>
      <c r="B8" s="6" t="n">
        <v>290880635</v>
      </c>
      <c r="C8" s="6" t="n">
        <v>195677779</v>
      </c>
    </row>
    <row r="9" spans="1:3">
      <c r="A9" s="4" t="s">
        <v>76</v>
      </c>
      <c r="B9" s="6" t="n">
        <v>8455411</v>
      </c>
      <c r="C9" s="6" t="n">
        <v>3583036</v>
      </c>
    </row>
    <row r="10" spans="1:3">
      <c r="A10" s="4" t="s">
        <v>77</v>
      </c>
      <c r="B10" s="6" t="n">
        <v>2278623</v>
      </c>
    </row>
    <row r="11" spans="1:3">
      <c r="A11" s="4" t="s">
        <v>78</v>
      </c>
      <c r="B11" s="6" t="n">
        <v>26757</v>
      </c>
      <c r="C11" s="6" t="n">
        <v>20760</v>
      </c>
    </row>
    <row r="12" spans="1:3">
      <c r="A12" s="4" t="s">
        <v>79</v>
      </c>
      <c r="B12" s="6" t="n">
        <v>301641426</v>
      </c>
      <c r="C12" s="6" t="n">
        <v>199281575</v>
      </c>
    </row>
    <row r="13" spans="1:3">
      <c r="A13" s="3" t="s">
        <v>80</v>
      </c>
    </row>
    <row r="14" spans="1:3">
      <c r="A14" s="4" t="s">
        <v>81</v>
      </c>
      <c r="B14" s="6" t="n">
        <v>4556827</v>
      </c>
      <c r="C14" s="6" t="n">
        <v>2758184</v>
      </c>
    </row>
    <row r="15" spans="1:3">
      <c r="A15" s="4" t="s">
        <v>82</v>
      </c>
      <c r="B15" s="6" t="n">
        <v>7602904</v>
      </c>
      <c r="C15" s="6" t="n">
        <v>4001276</v>
      </c>
    </row>
    <row r="16" spans="1:3">
      <c r="A16" s="4" t="s">
        <v>83</v>
      </c>
      <c r="B16" s="6" t="n">
        <v>19979525</v>
      </c>
      <c r="C16" s="6" t="n">
        <v>16065957</v>
      </c>
    </row>
    <row r="17" spans="1:3">
      <c r="A17" s="4" t="s">
        <v>84</v>
      </c>
      <c r="C17" s="6" t="n">
        <v>154461</v>
      </c>
    </row>
    <row r="18" spans="1:3">
      <c r="A18" s="4" t="s">
        <v>85</v>
      </c>
      <c r="B18" s="6" t="n">
        <v>673896</v>
      </c>
    </row>
    <row r="19" spans="1:3">
      <c r="A19" s="4" t="s">
        <v>86</v>
      </c>
      <c r="B19" s="6" t="n">
        <v>32813152</v>
      </c>
      <c r="C19" s="6" t="n">
        <v>22979878</v>
      </c>
    </row>
    <row r="20" spans="1:3">
      <c r="A20" s="4" t="s">
        <v>83</v>
      </c>
      <c r="B20" s="6" t="n">
        <v>38427882</v>
      </c>
      <c r="C20" s="6" t="n">
        <v>37484714</v>
      </c>
    </row>
    <row r="21" spans="1:3">
      <c r="A21" s="4" t="s">
        <v>87</v>
      </c>
      <c r="B21" s="6" t="n">
        <v>2000000</v>
      </c>
      <c r="C21" s="6" t="n">
        <v>2000000</v>
      </c>
    </row>
    <row r="22" spans="1:3">
      <c r="A22" s="4" t="s">
        <v>88</v>
      </c>
      <c r="B22" s="6" t="n">
        <v>1714111</v>
      </c>
    </row>
    <row r="23" spans="1:3">
      <c r="A23" s="4" t="s">
        <v>89</v>
      </c>
      <c r="C23" s="6" t="n">
        <v>150000</v>
      </c>
    </row>
    <row r="24" spans="1:3">
      <c r="A24" s="4" t="s">
        <v>90</v>
      </c>
      <c r="B24" s="6" t="n">
        <v>74955145</v>
      </c>
      <c r="C24" s="6" t="n">
        <v>62614592</v>
      </c>
    </row>
    <row r="25" spans="1:3">
      <c r="A25" s="4" t="s">
        <v>91</v>
      </c>
      <c r="B25" s="4" t="s">
        <v>92</v>
      </c>
      <c r="C25" s="4" t="s">
        <v>92</v>
      </c>
    </row>
    <row r="26" spans="1:3">
      <c r="A26" s="3" t="s">
        <v>93</v>
      </c>
    </row>
    <row r="27" spans="1:3">
      <c r="A27" s="4" t="s">
        <v>94</v>
      </c>
      <c r="B27" s="6" t="n">
        <v>38461</v>
      </c>
      <c r="C27" s="6" t="n">
        <v>31236</v>
      </c>
    </row>
    <row r="28" spans="1:3">
      <c r="A28" s="4" t="s">
        <v>95</v>
      </c>
      <c r="B28" s="6" t="n">
        <v>-372556846</v>
      </c>
      <c r="C28" s="6" t="n">
        <v>-302264619</v>
      </c>
    </row>
    <row r="29" spans="1:3">
      <c r="A29" s="4" t="s">
        <v>96</v>
      </c>
      <c r="B29" s="6" t="n">
        <v>599097090</v>
      </c>
      <c r="C29" s="6" t="n">
        <v>439118089</v>
      </c>
    </row>
    <row r="30" spans="1:3">
      <c r="A30" s="4" t="s">
        <v>97</v>
      </c>
      <c r="B30" s="6" t="n">
        <v>107576</v>
      </c>
      <c r="C30" s="6" t="n">
        <v>-217723</v>
      </c>
    </row>
    <row r="31" spans="1:3">
      <c r="A31" s="4" t="s">
        <v>98</v>
      </c>
      <c r="B31" s="6" t="n">
        <v>226686281</v>
      </c>
      <c r="C31" s="6" t="n">
        <v>136666983</v>
      </c>
    </row>
    <row r="32" spans="1:3">
      <c r="A32" s="4" t="s">
        <v>99</v>
      </c>
      <c r="B32" s="5" t="n">
        <v>301641426</v>
      </c>
      <c r="C32" s="5" t="n">
        <v>199281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0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15</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39</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7</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21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1</v>
      </c>
      <c r="B1" s="2" t="s">
        <v>1</v>
      </c>
    </row>
    <row r="2" spans="1:2">
      <c r="B2" s="2" t="s">
        <v>2</v>
      </c>
    </row>
    <row r="3" spans="1:2">
      <c r="A3" s="3" t="s">
        <v>219</v>
      </c>
    </row>
    <row r="4" spans="1:2">
      <c r="A4" s="4" t="s">
        <v>302</v>
      </c>
      <c r="B4"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8</v>
      </c>
    </row>
    <row r="2" spans="1:3">
      <c r="A2" s="3" t="s">
        <v>101</v>
      </c>
    </row>
    <row r="3" spans="1:3">
      <c r="A3" s="4" t="s">
        <v>102</v>
      </c>
      <c r="B3" s="7" t="n">
        <v>0.001</v>
      </c>
      <c r="C3" s="7" t="n">
        <v>0.001</v>
      </c>
    </row>
    <row r="4" spans="1:3">
      <c r="A4" s="4" t="s">
        <v>103</v>
      </c>
      <c r="B4" s="6" t="n">
        <v>38461353</v>
      </c>
      <c r="C4" s="6" t="n">
        <v>31235458</v>
      </c>
    </row>
    <row r="5" spans="1:3">
      <c r="A5" s="4" t="s">
        <v>104</v>
      </c>
      <c r="B5" s="6" t="n">
        <v>38461353</v>
      </c>
      <c r="C5" s="6" t="n">
        <v>312354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4</v>
      </c>
      <c r="B1" s="2" t="s">
        <v>1</v>
      </c>
    </row>
    <row r="2" spans="1:2">
      <c r="B2" s="2" t="s">
        <v>2</v>
      </c>
    </row>
    <row r="3" spans="1:2">
      <c r="A3" s="3" t="s">
        <v>222</v>
      </c>
    </row>
    <row r="4" spans="1:2">
      <c r="A4" s="4" t="s">
        <v>305</v>
      </c>
      <c r="B4"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7</v>
      </c>
      <c r="B1" s="2" t="s">
        <v>1</v>
      </c>
    </row>
    <row r="2" spans="1:2">
      <c r="B2" s="2" t="s">
        <v>2</v>
      </c>
    </row>
    <row r="3" spans="1:2">
      <c r="A3" s="3" t="s">
        <v>225</v>
      </c>
    </row>
    <row r="4" spans="1:2">
      <c r="A4" s="4" t="s">
        <v>308</v>
      </c>
      <c r="B4"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4" t="s">
        <v>320</v>
      </c>
      <c r="B9"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40</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4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6</v>
      </c>
      <c r="B1" s="2" t="s">
        <v>1</v>
      </c>
    </row>
    <row r="2" spans="1:2">
      <c r="B2" s="2" t="s">
        <v>2</v>
      </c>
    </row>
    <row r="3" spans="1:2">
      <c r="A3" s="3" t="s">
        <v>249</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14"/>
    <col customWidth="1" max="6" min="6" width="80"/>
    <col customWidth="1" max="7" min="7" width="21"/>
  </cols>
  <sheetData>
    <row r="1" spans="1:7">
      <c r="A1" s="1" t="s">
        <v>339</v>
      </c>
      <c r="B1" s="2" t="s">
        <v>340</v>
      </c>
      <c r="C1" s="2" t="s">
        <v>341</v>
      </c>
      <c r="D1" s="2" t="s">
        <v>342</v>
      </c>
      <c r="E1" s="2" t="s">
        <v>343</v>
      </c>
      <c r="F1" s="2" t="s">
        <v>344</v>
      </c>
      <c r="G1" s="2" t="s">
        <v>345</v>
      </c>
    </row>
    <row r="2" spans="1:7">
      <c r="A2" s="3" t="s">
        <v>346</v>
      </c>
    </row>
    <row r="3" spans="1:7">
      <c r="A3" s="4" t="s">
        <v>347</v>
      </c>
      <c r="F3" s="6" t="n">
        <v>4</v>
      </c>
    </row>
    <row r="4" spans="1:7">
      <c r="A4" s="4" t="s">
        <v>348</v>
      </c>
      <c r="E4" s="9" t="n">
        <v>3.25</v>
      </c>
    </row>
    <row r="5" spans="1:7">
      <c r="A5" s="4" t="s">
        <v>349</v>
      </c>
      <c r="B5" s="5" t="n">
        <v>12000000</v>
      </c>
      <c r="F5" s="5" t="n">
        <v>597131</v>
      </c>
      <c r="G5" s="5" t="n">
        <v>3423589</v>
      </c>
    </row>
    <row r="6" spans="1:7">
      <c r="A6" s="4" t="s">
        <v>350</v>
      </c>
      <c r="B6" s="6" t="n">
        <v>0</v>
      </c>
    </row>
    <row r="7" spans="1:7">
      <c r="A7" s="4" t="s">
        <v>351</v>
      </c>
    </row>
    <row r="8" spans="1:7">
      <c r="A8" s="3" t="s">
        <v>346</v>
      </c>
    </row>
    <row r="9" spans="1:7">
      <c r="A9" s="4" t="s">
        <v>352</v>
      </c>
      <c r="B9" s="6" t="n">
        <v>1268923</v>
      </c>
    </row>
    <row r="10" spans="1:7">
      <c r="A10" s="4" t="s">
        <v>353</v>
      </c>
    </row>
    <row r="11" spans="1:7">
      <c r="A11" s="3" t="s">
        <v>346</v>
      </c>
    </row>
    <row r="12" spans="1:7">
      <c r="A12" s="4" t="s">
        <v>354</v>
      </c>
      <c r="F12" s="4" t="s">
        <v>355</v>
      </c>
    </row>
    <row r="13" spans="1:7">
      <c r="A13" s="4" t="s">
        <v>348</v>
      </c>
      <c r="B13" s="10" t="n">
        <v>0.3077</v>
      </c>
    </row>
    <row r="14" spans="1:7">
      <c r="A14" s="4" t="s">
        <v>356</v>
      </c>
      <c r="B14" s="6" t="n">
        <v>1795221</v>
      </c>
    </row>
    <row r="15" spans="1:7">
      <c r="A15" s="4" t="s">
        <v>357</v>
      </c>
      <c r="B15" s="5" t="n">
        <v>123200000</v>
      </c>
      <c r="C15" s="5" t="n">
        <v>115000000</v>
      </c>
    </row>
    <row r="16" spans="1:7">
      <c r="A16" s="4" t="s">
        <v>358</v>
      </c>
      <c r="B16" s="6" t="n">
        <v>19697928</v>
      </c>
    </row>
    <row r="17" spans="1:7">
      <c r="A17" s="4" t="s">
        <v>359</v>
      </c>
    </row>
    <row r="18" spans="1:7">
      <c r="A18" s="3" t="s">
        <v>346</v>
      </c>
    </row>
    <row r="19" spans="1:7">
      <c r="A19" s="4" t="s">
        <v>156</v>
      </c>
      <c r="B19" s="6" t="n">
        <v>7500000</v>
      </c>
      <c r="C19" s="6" t="n">
        <v>5227273</v>
      </c>
    </row>
    <row r="20" spans="1:7">
      <c r="A20" s="4" t="s">
        <v>360</v>
      </c>
      <c r="B20" s="5" t="n">
        <v>16</v>
      </c>
      <c r="C20" s="5" t="n">
        <v>22</v>
      </c>
    </row>
    <row r="21" spans="1:7">
      <c r="A21" s="4" t="s">
        <v>361</v>
      </c>
    </row>
    <row r="22" spans="1:7">
      <c r="A22" s="3" t="s">
        <v>346</v>
      </c>
    </row>
    <row r="23" spans="1:7">
      <c r="A23" s="4" t="s">
        <v>156</v>
      </c>
      <c r="D23" s="6" t="n">
        <v>200482</v>
      </c>
    </row>
    <row r="24" spans="1:7">
      <c r="A24" s="4" t="s">
        <v>360</v>
      </c>
      <c r="D24" s="5"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68</v>
      </c>
      <c r="D2" s="2" t="s">
        <v>363</v>
      </c>
    </row>
    <row r="3" spans="1:4">
      <c r="A3" s="3" t="s">
        <v>364</v>
      </c>
    </row>
    <row r="4" spans="1:4">
      <c r="A4" s="4" t="s">
        <v>365</v>
      </c>
      <c r="B4" s="5" t="n">
        <v>0</v>
      </c>
      <c r="C4" s="5" t="n">
        <v>0</v>
      </c>
    </row>
    <row r="5" spans="1:4">
      <c r="A5" s="4" t="s">
        <v>366</v>
      </c>
      <c r="B5" s="6" t="n">
        <v>7940</v>
      </c>
      <c r="C5" s="5" t="n">
        <v>5605</v>
      </c>
    </row>
    <row r="6" spans="1:4">
      <c r="A6" s="4" t="s">
        <v>367</v>
      </c>
      <c r="B6" s="5" t="n">
        <v>0</v>
      </c>
    </row>
    <row r="7" spans="1:4">
      <c r="A7" s="4" t="s">
        <v>368</v>
      </c>
      <c r="B7" s="6" t="n">
        <v>0</v>
      </c>
      <c r="C7" s="6" t="n">
        <v>0</v>
      </c>
    </row>
    <row r="8" spans="1:4">
      <c r="A8" s="4" t="s">
        <v>369</v>
      </c>
      <c r="B8" s="4" t="s">
        <v>370</v>
      </c>
    </row>
    <row r="9" spans="1:4">
      <c r="A9" s="4" t="s">
        <v>371</v>
      </c>
      <c r="B9" s="5" t="n">
        <v>2278623</v>
      </c>
    </row>
    <row r="10" spans="1:4">
      <c r="A10" s="4" t="s">
        <v>372</v>
      </c>
      <c r="B10" s="5" t="n">
        <v>2388007</v>
      </c>
    </row>
    <row r="11" spans="1:4">
      <c r="A11" s="4" t="s">
        <v>373</v>
      </c>
    </row>
    <row r="12" spans="1:4">
      <c r="A12" s="3" t="s">
        <v>364</v>
      </c>
    </row>
    <row r="13" spans="1:4">
      <c r="A13" s="4" t="s">
        <v>371</v>
      </c>
      <c r="D13" s="5" t="n">
        <v>2400000</v>
      </c>
    </row>
    <row r="14" spans="1:4">
      <c r="A14" s="4" t="s">
        <v>372</v>
      </c>
      <c r="D14" s="5" t="n">
        <v>2400000</v>
      </c>
    </row>
    <row r="15" spans="1:4">
      <c r="A15" s="4" t="s">
        <v>374</v>
      </c>
    </row>
    <row r="16" spans="1:4">
      <c r="A16" s="3" t="s">
        <v>364</v>
      </c>
    </row>
    <row r="17" spans="1:4">
      <c r="A17" s="4" t="s">
        <v>375</v>
      </c>
      <c r="B17" s="4" t="s">
        <v>376</v>
      </c>
    </row>
    <row r="18" spans="1:4">
      <c r="A18" s="4" t="s">
        <v>377</v>
      </c>
    </row>
    <row r="19" spans="1:4">
      <c r="A19" s="3" t="s">
        <v>364</v>
      </c>
    </row>
    <row r="20" spans="1:4">
      <c r="A20" s="4" t="s">
        <v>375</v>
      </c>
      <c r="B20" s="4" t="s">
        <v>378</v>
      </c>
    </row>
    <row r="21" spans="1:4">
      <c r="A21" s="4" t="s">
        <v>379</v>
      </c>
    </row>
    <row r="22" spans="1:4">
      <c r="A22" s="3" t="s">
        <v>364</v>
      </c>
    </row>
    <row r="23" spans="1:4">
      <c r="A23" s="4" t="s">
        <v>367</v>
      </c>
      <c r="B23" s="5" t="n">
        <v>0</v>
      </c>
    </row>
    <row r="24" spans="1:4">
      <c r="A24" s="4" t="s">
        <v>380</v>
      </c>
      <c r="B24" s="4" t="s">
        <v>381</v>
      </c>
    </row>
    <row r="25" spans="1:4">
      <c r="A25" s="4" t="s">
        <v>382</v>
      </c>
    </row>
    <row r="26" spans="1:4">
      <c r="A26" s="3" t="s">
        <v>364</v>
      </c>
    </row>
    <row r="27" spans="1:4">
      <c r="A27" s="4" t="s">
        <v>383</v>
      </c>
      <c r="B27" s="4" t="s">
        <v>384</v>
      </c>
    </row>
    <row r="28" spans="1:4">
      <c r="A28" s="4" t="s">
        <v>385</v>
      </c>
    </row>
    <row r="29" spans="1:4">
      <c r="A29" s="3" t="s">
        <v>364</v>
      </c>
    </row>
    <row r="30" spans="1:4">
      <c r="A30" s="4" t="s">
        <v>383</v>
      </c>
      <c r="B30" s="4" t="s">
        <v>386</v>
      </c>
    </row>
    <row r="31" spans="1:4">
      <c r="A31" s="4" t="s">
        <v>387</v>
      </c>
    </row>
    <row r="32" spans="1:4">
      <c r="A32" s="3" t="s">
        <v>364</v>
      </c>
    </row>
    <row r="33" spans="1:4">
      <c r="A33" s="4" t="s">
        <v>383</v>
      </c>
      <c r="B33" s="4" t="s">
        <v>388</v>
      </c>
    </row>
    <row r="34" spans="1:4">
      <c r="A34" s="4" t="s">
        <v>389</v>
      </c>
    </row>
    <row r="35" spans="1:4">
      <c r="A35" s="3" t="s">
        <v>364</v>
      </c>
    </row>
    <row r="36" spans="1:4">
      <c r="A36" s="4" t="s">
        <v>390</v>
      </c>
      <c r="C36" s="5" t="n">
        <v>250000</v>
      </c>
    </row>
    <row r="37" spans="1:4">
      <c r="A37" s="4" t="s">
        <v>391</v>
      </c>
    </row>
    <row r="38" spans="1:4">
      <c r="A38" s="3" t="s">
        <v>364</v>
      </c>
    </row>
    <row r="39" spans="1:4">
      <c r="A39" s="4" t="s">
        <v>383</v>
      </c>
      <c r="C39" s="4" t="s">
        <v>392</v>
      </c>
    </row>
    <row r="40" spans="1:4">
      <c r="A40" s="4" t="s">
        <v>393</v>
      </c>
    </row>
    <row r="41" spans="1:4">
      <c r="A41" s="3" t="s">
        <v>364</v>
      </c>
    </row>
    <row r="42" spans="1:4">
      <c r="A42" s="4" t="s">
        <v>383</v>
      </c>
      <c r="C42" s="4" t="s">
        <v>39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8</v>
      </c>
    </row>
    <row r="2" spans="1:3">
      <c r="A2" s="3" t="s">
        <v>395</v>
      </c>
    </row>
    <row r="3" spans="1:3">
      <c r="A3" s="4" t="s">
        <v>396</v>
      </c>
      <c r="B3" s="5" t="n">
        <v>271661456</v>
      </c>
      <c r="C3" s="5" t="n">
        <v>184637640</v>
      </c>
    </row>
    <row r="4" spans="1:3">
      <c r="A4" s="4" t="s">
        <v>397</v>
      </c>
    </row>
    <row r="5" spans="1:3">
      <c r="A5" s="3" t="s">
        <v>395</v>
      </c>
    </row>
    <row r="6" spans="1:3">
      <c r="A6" s="4" t="s">
        <v>396</v>
      </c>
      <c r="B6" s="6" t="n">
        <v>271661456</v>
      </c>
      <c r="C6" s="6" t="n">
        <v>181668600</v>
      </c>
    </row>
    <row r="7" spans="1:3">
      <c r="A7" s="4" t="s">
        <v>398</v>
      </c>
    </row>
    <row r="8" spans="1:3">
      <c r="A8" s="3" t="s">
        <v>395</v>
      </c>
    </row>
    <row r="9" spans="1:3">
      <c r="A9" s="4" t="s">
        <v>396</v>
      </c>
      <c r="B9" s="5" t="n">
        <v>271661456</v>
      </c>
      <c r="C9" s="6" t="n">
        <v>181668600</v>
      </c>
    </row>
    <row r="10" spans="1:3">
      <c r="A10" s="4" t="s">
        <v>399</v>
      </c>
    </row>
    <row r="11" spans="1:3">
      <c r="A11" s="3" t="s">
        <v>395</v>
      </c>
    </row>
    <row r="12" spans="1:3">
      <c r="A12" s="4" t="s">
        <v>396</v>
      </c>
      <c r="C12" s="6" t="n">
        <v>2969040</v>
      </c>
    </row>
    <row r="13" spans="1:3">
      <c r="A13" s="4" t="s">
        <v>400</v>
      </c>
    </row>
    <row r="14" spans="1:3">
      <c r="A14" s="3" t="s">
        <v>395</v>
      </c>
    </row>
    <row r="15" spans="1:3">
      <c r="A15" s="4" t="s">
        <v>396</v>
      </c>
      <c r="C15" s="5" t="n">
        <v>29690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v>
      </c>
      <c r="B1" s="2" t="s">
        <v>1</v>
      </c>
    </row>
    <row r="2" spans="1:3">
      <c r="B2" s="2" t="s">
        <v>2</v>
      </c>
      <c r="C2" s="2" t="s">
        <v>68</v>
      </c>
    </row>
    <row r="3" spans="1:3">
      <c r="A3" s="3" t="s">
        <v>106</v>
      </c>
    </row>
    <row r="4" spans="1:3">
      <c r="A4" s="4" t="s">
        <v>107</v>
      </c>
      <c r="B4" s="5" t="n">
        <v>42976478</v>
      </c>
      <c r="C4" s="5" t="n">
        <v>14323920</v>
      </c>
    </row>
    <row r="5" spans="1:3">
      <c r="A5" s="3" t="s">
        <v>108</v>
      </c>
    </row>
    <row r="6" spans="1:3">
      <c r="A6" s="4" t="s">
        <v>109</v>
      </c>
      <c r="B6" s="6" t="n">
        <v>67193830</v>
      </c>
      <c r="C6" s="6" t="n">
        <v>45193830</v>
      </c>
    </row>
    <row r="7" spans="1:3">
      <c r="A7" s="4" t="s">
        <v>110</v>
      </c>
      <c r="B7" s="6" t="n">
        <v>27307162</v>
      </c>
      <c r="C7" s="6" t="n">
        <v>12932168</v>
      </c>
    </row>
    <row r="8" spans="1:3">
      <c r="A8" s="4" t="s">
        <v>111</v>
      </c>
      <c r="B8" s="6" t="n">
        <v>94500992</v>
      </c>
      <c r="C8" s="6" t="n">
        <v>58125998</v>
      </c>
    </row>
    <row r="9" spans="1:3">
      <c r="A9" s="4" t="s">
        <v>112</v>
      </c>
      <c r="B9" s="6" t="n">
        <v>-51524514</v>
      </c>
      <c r="C9" s="6" t="n">
        <v>-43802078</v>
      </c>
    </row>
    <row r="10" spans="1:3">
      <c r="A10" s="3" t="s">
        <v>113</v>
      </c>
    </row>
    <row r="11" spans="1:3">
      <c r="A11" s="4" t="s">
        <v>114</v>
      </c>
      <c r="B11" s="6" t="n">
        <v>1435596</v>
      </c>
      <c r="C11" s="6" t="n">
        <v>102730</v>
      </c>
    </row>
    <row r="12" spans="1:3">
      <c r="A12" s="4" t="s">
        <v>115</v>
      </c>
      <c r="B12" s="6" t="n">
        <v>0</v>
      </c>
      <c r="C12" s="6" t="n">
        <v>-193779</v>
      </c>
    </row>
    <row r="13" spans="1:3">
      <c r="A13" s="4" t="s">
        <v>116</v>
      </c>
      <c r="B13" s="6" t="n">
        <v>4557260</v>
      </c>
      <c r="C13" s="6" t="n">
        <v>2470101</v>
      </c>
    </row>
    <row r="14" spans="1:3">
      <c r="A14" s="4" t="s">
        <v>117</v>
      </c>
      <c r="B14" s="6" t="n">
        <v>-85569</v>
      </c>
      <c r="C14" s="6" t="n">
        <v>-57440</v>
      </c>
    </row>
    <row r="15" spans="1:3">
      <c r="A15" s="4" t="s">
        <v>118</v>
      </c>
      <c r="B15" s="6" t="n">
        <v>5907287</v>
      </c>
      <c r="C15" s="6" t="n">
        <v>2321612</v>
      </c>
    </row>
    <row r="16" spans="1:3">
      <c r="A16" s="4" t="s">
        <v>119</v>
      </c>
      <c r="B16" s="6" t="n">
        <v>-24675000</v>
      </c>
      <c r="C16" s="6" t="n">
        <v>0</v>
      </c>
    </row>
    <row r="17" spans="1:3">
      <c r="A17" s="4" t="s">
        <v>120</v>
      </c>
      <c r="B17" s="6" t="n">
        <v>-70292227</v>
      </c>
      <c r="C17" s="6" t="n">
        <v>-41480466</v>
      </c>
    </row>
    <row r="18" spans="1:3">
      <c r="A18" s="4" t="s">
        <v>121</v>
      </c>
      <c r="B18" s="6" t="n">
        <v>0</v>
      </c>
      <c r="C18" s="6" t="n">
        <v>-198366756</v>
      </c>
    </row>
    <row r="19" spans="1:3">
      <c r="A19" s="4" t="s">
        <v>122</v>
      </c>
      <c r="B19" s="5" t="n">
        <v>-70292227</v>
      </c>
      <c r="C19" s="5" t="n">
        <v>-239847222</v>
      </c>
    </row>
    <row r="20" spans="1:3">
      <c r="A20" s="4" t="s">
        <v>123</v>
      </c>
      <c r="B20" s="8" t="n">
        <v>-2.13</v>
      </c>
      <c r="C20" s="8" t="n">
        <v>-25.45</v>
      </c>
    </row>
    <row r="21" spans="1:3">
      <c r="A21" s="4" t="s">
        <v>124</v>
      </c>
      <c r="B21" s="6" t="n">
        <v>32927697</v>
      </c>
      <c r="C21" s="6" t="n">
        <v>9422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45</v>
      </c>
    </row>
    <row r="3" spans="1:2">
      <c r="A3" s="3" t="s">
        <v>402</v>
      </c>
    </row>
    <row r="4" spans="1:2">
      <c r="A4" s="4" t="s">
        <v>403</v>
      </c>
      <c r="B4" s="5" t="n">
        <v>50888</v>
      </c>
    </row>
    <row r="5" spans="1:2">
      <c r="A5" s="4" t="s">
        <v>404</v>
      </c>
      <c r="B5" s="6" t="n">
        <v>193779</v>
      </c>
    </row>
    <row r="6" spans="1:2">
      <c r="A6" s="4" t="s">
        <v>405</v>
      </c>
      <c r="B6" s="5" t="n">
        <v>-2446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06</v>
      </c>
      <c r="B1" s="2" t="s">
        <v>407</v>
      </c>
      <c r="C1" s="2" t="s">
        <v>1</v>
      </c>
    </row>
    <row r="2" spans="1:5">
      <c r="B2" s="2" t="s">
        <v>408</v>
      </c>
      <c r="C2" s="2" t="s">
        <v>2</v>
      </c>
      <c r="D2" s="2" t="s">
        <v>68</v>
      </c>
      <c r="E2" s="2" t="s">
        <v>409</v>
      </c>
    </row>
    <row r="3" spans="1:5">
      <c r="A3" s="3" t="s">
        <v>410</v>
      </c>
    </row>
    <row r="4" spans="1:5">
      <c r="A4" s="4" t="s">
        <v>411</v>
      </c>
      <c r="C4" s="5" t="n">
        <v>150000</v>
      </c>
      <c r="D4" s="5" t="n">
        <v>75000</v>
      </c>
    </row>
    <row r="5" spans="1:5">
      <c r="A5" s="4" t="s">
        <v>412</v>
      </c>
    </row>
    <row r="6" spans="1:5">
      <c r="A6" s="3" t="s">
        <v>410</v>
      </c>
    </row>
    <row r="7" spans="1:5">
      <c r="A7" s="4" t="s">
        <v>413</v>
      </c>
      <c r="C7" s="6" t="n">
        <v>75000</v>
      </c>
    </row>
    <row r="8" spans="1:5">
      <c r="A8" s="4" t="s">
        <v>414</v>
      </c>
    </row>
    <row r="9" spans="1:5">
      <c r="A9" s="3" t="s">
        <v>410</v>
      </c>
    </row>
    <row r="10" spans="1:5">
      <c r="A10" s="4" t="s">
        <v>415</v>
      </c>
      <c r="B10" s="5" t="n">
        <v>149511</v>
      </c>
    </row>
    <row r="11" spans="1:5">
      <c r="A11" s="4" t="s">
        <v>416</v>
      </c>
      <c r="C11" s="6" t="n">
        <v>352663</v>
      </c>
      <c r="D11" s="5" t="n">
        <v>216093</v>
      </c>
    </row>
    <row r="12" spans="1:5">
      <c r="A12" s="4" t="s">
        <v>417</v>
      </c>
    </row>
    <row r="13" spans="1:5">
      <c r="A13" s="3" t="s">
        <v>410</v>
      </c>
    </row>
    <row r="14" spans="1:5">
      <c r="A14" s="4" t="s">
        <v>418</v>
      </c>
      <c r="C14" s="6" t="n">
        <v>200000</v>
      </c>
    </row>
    <row r="15" spans="1:5">
      <c r="A15" s="4" t="s">
        <v>419</v>
      </c>
    </row>
    <row r="16" spans="1:5">
      <c r="A16" s="3" t="s">
        <v>410</v>
      </c>
    </row>
    <row r="17" spans="1:5">
      <c r="A17" s="4" t="s">
        <v>418</v>
      </c>
      <c r="C17" s="5" t="n">
        <v>500000</v>
      </c>
    </row>
    <row r="18" spans="1:5">
      <c r="A18" s="4" t="s">
        <v>420</v>
      </c>
      <c r="E18" s="5" t="n">
        <v>75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9"/>
    <col customWidth="1" max="5" min="5" width="21"/>
    <col customWidth="1" max="6" min="6" width="21"/>
    <col customWidth="1" max="7" min="7" width="21"/>
  </cols>
  <sheetData>
    <row r="1" spans="1:7">
      <c r="A1" s="1" t="s">
        <v>421</v>
      </c>
      <c r="B1" s="2" t="s">
        <v>407</v>
      </c>
      <c r="C1" s="2" t="s">
        <v>422</v>
      </c>
      <c r="D1" s="2" t="s">
        <v>1</v>
      </c>
    </row>
    <row r="2" spans="1:7">
      <c r="B2" s="2" t="s">
        <v>423</v>
      </c>
      <c r="C2" s="2" t="s">
        <v>424</v>
      </c>
      <c r="D2" s="2" t="s">
        <v>425</v>
      </c>
      <c r="E2" s="2" t="s">
        <v>345</v>
      </c>
      <c r="F2" s="2" t="s">
        <v>426</v>
      </c>
      <c r="G2" s="2" t="s">
        <v>427</v>
      </c>
    </row>
    <row r="3" spans="1:7">
      <c r="A3" s="3" t="s">
        <v>428</v>
      </c>
    </row>
    <row r="4" spans="1:7">
      <c r="A4" s="4" t="s">
        <v>429</v>
      </c>
      <c r="D4" s="5" t="n">
        <v>4856736</v>
      </c>
      <c r="E4" s="5" t="n">
        <v>-8548090</v>
      </c>
    </row>
    <row r="5" spans="1:7">
      <c r="A5" s="4" t="s">
        <v>430</v>
      </c>
      <c r="D5" s="6" t="n">
        <v>18300000</v>
      </c>
    </row>
    <row r="6" spans="1:7">
      <c r="A6" s="4" t="s">
        <v>431</v>
      </c>
      <c r="D6" s="6" t="n">
        <v>58400000</v>
      </c>
    </row>
    <row r="7" spans="1:7">
      <c r="A7" s="4" t="s">
        <v>432</v>
      </c>
    </row>
    <row r="8" spans="1:7">
      <c r="A8" s="3" t="s">
        <v>428</v>
      </c>
    </row>
    <row r="9" spans="1:7">
      <c r="A9" s="4" t="s">
        <v>433</v>
      </c>
      <c r="G9" s="5" t="n">
        <v>17500000</v>
      </c>
    </row>
    <row r="10" spans="1:7">
      <c r="A10" s="4" t="s">
        <v>434</v>
      </c>
    </row>
    <row r="11" spans="1:7">
      <c r="A11" s="3" t="s">
        <v>428</v>
      </c>
    </row>
    <row r="12" spans="1:7">
      <c r="A12" s="4" t="s">
        <v>433</v>
      </c>
      <c r="G12" s="6" t="n">
        <v>1500000</v>
      </c>
    </row>
    <row r="13" spans="1:7">
      <c r="A13" s="4" t="s">
        <v>435</v>
      </c>
    </row>
    <row r="14" spans="1:7">
      <c r="A14" s="3" t="s">
        <v>428</v>
      </c>
    </row>
    <row r="15" spans="1:7">
      <c r="A15" s="4" t="s">
        <v>433</v>
      </c>
      <c r="F15" s="5" t="n">
        <v>10500000</v>
      </c>
    </row>
    <row r="16" spans="1:7">
      <c r="A16" s="4" t="s">
        <v>436</v>
      </c>
    </row>
    <row r="17" spans="1:7">
      <c r="A17" s="3" t="s">
        <v>428</v>
      </c>
    </row>
    <row r="18" spans="1:7">
      <c r="A18" s="4" t="s">
        <v>433</v>
      </c>
      <c r="G18" s="6" t="n">
        <v>197500000</v>
      </c>
    </row>
    <row r="19" spans="1:7">
      <c r="A19" s="4" t="s">
        <v>437</v>
      </c>
    </row>
    <row r="20" spans="1:7">
      <c r="A20" s="3" t="s">
        <v>428</v>
      </c>
    </row>
    <row r="21" spans="1:7">
      <c r="A21" s="4" t="s">
        <v>433</v>
      </c>
      <c r="G21" s="5" t="n">
        <v>490000000</v>
      </c>
    </row>
    <row r="22" spans="1:7">
      <c r="A22" s="4" t="s">
        <v>438</v>
      </c>
    </row>
    <row r="23" spans="1:7">
      <c r="A23" s="3" t="s">
        <v>428</v>
      </c>
    </row>
    <row r="24" spans="1:7">
      <c r="A24" s="4" t="s">
        <v>439</v>
      </c>
      <c r="D24" s="6" t="n">
        <v>2900000</v>
      </c>
    </row>
    <row r="25" spans="1:7">
      <c r="A25" s="4" t="s">
        <v>440</v>
      </c>
      <c r="D25" s="5" t="n">
        <v>2900000</v>
      </c>
    </row>
    <row r="26" spans="1:7">
      <c r="A26" s="4" t="s">
        <v>441</v>
      </c>
      <c r="D26" s="6" t="n">
        <v>2</v>
      </c>
    </row>
    <row r="27" spans="1:7">
      <c r="A27" s="4" t="s">
        <v>442</v>
      </c>
    </row>
    <row r="28" spans="1:7">
      <c r="A28" s="3" t="s">
        <v>428</v>
      </c>
    </row>
    <row r="29" spans="1:7">
      <c r="A29" s="4" t="s">
        <v>443</v>
      </c>
      <c r="D29" s="5" t="n">
        <v>28000000</v>
      </c>
    </row>
    <row r="30" spans="1:7">
      <c r="A30" s="4" t="s">
        <v>429</v>
      </c>
      <c r="D30" s="6" t="n">
        <v>23100000</v>
      </c>
    </row>
    <row r="31" spans="1:7">
      <c r="A31" s="4" t="s">
        <v>444</v>
      </c>
    </row>
    <row r="32" spans="1:7">
      <c r="A32" s="3" t="s">
        <v>428</v>
      </c>
    </row>
    <row r="33" spans="1:7">
      <c r="A33" s="4" t="s">
        <v>433</v>
      </c>
      <c r="D33" s="6" t="n">
        <v>225000000</v>
      </c>
    </row>
    <row r="34" spans="1:7">
      <c r="A34" s="4" t="s">
        <v>445</v>
      </c>
    </row>
    <row r="35" spans="1:7">
      <c r="A35" s="3" t="s">
        <v>428</v>
      </c>
    </row>
    <row r="36" spans="1:7">
      <c r="A36" s="4" t="s">
        <v>433</v>
      </c>
      <c r="D36" s="6" t="n">
        <v>550000000</v>
      </c>
    </row>
    <row r="37" spans="1:7">
      <c r="A37" s="4" t="s">
        <v>446</v>
      </c>
    </row>
    <row r="38" spans="1:7">
      <c r="A38" s="3" t="s">
        <v>428</v>
      </c>
    </row>
    <row r="39" spans="1:7">
      <c r="A39" s="4" t="s">
        <v>433</v>
      </c>
      <c r="D39" s="6" t="n">
        <v>37500000</v>
      </c>
    </row>
    <row r="40" spans="1:7">
      <c r="A40" s="4" t="s">
        <v>447</v>
      </c>
    </row>
    <row r="41" spans="1:7">
      <c r="A41" s="3" t="s">
        <v>428</v>
      </c>
    </row>
    <row r="42" spans="1:7">
      <c r="A42" s="4" t="s">
        <v>433</v>
      </c>
      <c r="D42" s="6" t="n">
        <v>2500000</v>
      </c>
    </row>
    <row r="43" spans="1:7">
      <c r="A43" s="4" t="s">
        <v>448</v>
      </c>
    </row>
    <row r="44" spans="1:7">
      <c r="A44" s="3" t="s">
        <v>428</v>
      </c>
    </row>
    <row r="45" spans="1:7">
      <c r="A45" s="4" t="s">
        <v>433</v>
      </c>
      <c r="D45" s="5" t="n">
        <v>1200000</v>
      </c>
    </row>
    <row r="46" spans="1:7">
      <c r="A46" s="4" t="s">
        <v>449</v>
      </c>
    </row>
    <row r="47" spans="1:7">
      <c r="A47" s="3" t="s">
        <v>428</v>
      </c>
    </row>
    <row r="48" spans="1:7">
      <c r="A48" s="4" t="s">
        <v>443</v>
      </c>
      <c r="B48" s="5" t="n">
        <v>34500000</v>
      </c>
      <c r="C48" s="5" t="n">
        <v>11000000</v>
      </c>
    </row>
    <row r="49" spans="1:7">
      <c r="A49" s="4" t="s">
        <v>450</v>
      </c>
      <c r="B49" s="6" t="n">
        <v>10</v>
      </c>
    </row>
    <row r="50" spans="1:7">
      <c r="A50" s="4" t="s">
        <v>451</v>
      </c>
      <c r="B50" s="5" t="n">
        <v>400000</v>
      </c>
    </row>
    <row r="51" spans="1:7">
      <c r="A51" s="4" t="s">
        <v>452</v>
      </c>
    </row>
    <row r="52" spans="1:7">
      <c r="A52" s="3" t="s">
        <v>428</v>
      </c>
    </row>
    <row r="53" spans="1:7">
      <c r="A53" s="4" t="s">
        <v>433</v>
      </c>
      <c r="B53" s="6" t="n">
        <v>44000000</v>
      </c>
    </row>
    <row r="54" spans="1:7">
      <c r="A54" s="4" t="s">
        <v>453</v>
      </c>
    </row>
    <row r="55" spans="1:7">
      <c r="A55" s="3" t="s">
        <v>428</v>
      </c>
    </row>
    <row r="56" spans="1:7">
      <c r="A56" s="4" t="s">
        <v>433</v>
      </c>
      <c r="B56" s="6" t="n">
        <v>52500000</v>
      </c>
    </row>
    <row r="57" spans="1:7">
      <c r="A57" s="4" t="s">
        <v>454</v>
      </c>
    </row>
    <row r="58" spans="1:7">
      <c r="A58" s="3" t="s">
        <v>428</v>
      </c>
    </row>
    <row r="59" spans="1:7">
      <c r="A59" s="4" t="s">
        <v>433</v>
      </c>
      <c r="B59" s="5" t="n">
        <v>60000000</v>
      </c>
    </row>
  </sheetData>
  <mergeCells count="2">
    <mergeCell ref="A1:A2"/>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68</v>
      </c>
    </row>
    <row r="3" spans="1:3">
      <c r="A3" s="3" t="s">
        <v>456</v>
      </c>
    </row>
    <row r="4" spans="1:3">
      <c r="A4" s="4" t="s">
        <v>457</v>
      </c>
      <c r="B4" s="5" t="n">
        <v>58407408</v>
      </c>
      <c r="C4" s="5" t="n">
        <v>53550671</v>
      </c>
    </row>
    <row r="5" spans="1:3">
      <c r="A5" s="4" t="s">
        <v>458</v>
      </c>
      <c r="B5" s="5" t="n">
        <v>14335188</v>
      </c>
      <c r="C5" s="5" t="n">
        <v>135531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4" t="s">
        <v>462</v>
      </c>
      <c r="B3" s="11" t="n">
        <v>58.4</v>
      </c>
    </row>
    <row r="4" spans="1:2">
      <c r="A4" s="4" t="s">
        <v>463</v>
      </c>
    </row>
    <row r="5" spans="1:2">
      <c r="A5" s="3" t="s">
        <v>461</v>
      </c>
    </row>
    <row r="6" spans="1:2">
      <c r="A6" s="4" t="s">
        <v>462</v>
      </c>
      <c r="B6" s="5" t="n">
        <v>20</v>
      </c>
    </row>
    <row r="7" spans="1:2">
      <c r="A7" s="4" t="s">
        <v>464</v>
      </c>
      <c r="B7" s="4" t="s">
        <v>465</v>
      </c>
    </row>
    <row r="8" spans="1:2">
      <c r="A8" s="4" t="s">
        <v>466</v>
      </c>
    </row>
    <row r="9" spans="1:2">
      <c r="A9" s="3" t="s">
        <v>461</v>
      </c>
    </row>
    <row r="10" spans="1:2">
      <c r="A10" s="4" t="s">
        <v>462</v>
      </c>
      <c r="B10" s="11" t="n">
        <v>19.7</v>
      </c>
    </row>
    <row r="11" spans="1:2">
      <c r="A11" s="4" t="s">
        <v>464</v>
      </c>
      <c r="B11" s="4" t="s">
        <v>465</v>
      </c>
    </row>
    <row r="12" spans="1:2">
      <c r="A12" s="4" t="s">
        <v>467</v>
      </c>
    </row>
    <row r="13" spans="1:2">
      <c r="A13" s="3" t="s">
        <v>461</v>
      </c>
    </row>
    <row r="14" spans="1:2">
      <c r="A14" s="4" t="s">
        <v>462</v>
      </c>
      <c r="B14" s="11" t="n">
        <v>13.9</v>
      </c>
    </row>
    <row r="15" spans="1:2">
      <c r="A15" s="4" t="s">
        <v>464</v>
      </c>
      <c r="B15" s="4" t="s">
        <v>465</v>
      </c>
    </row>
    <row r="16" spans="1:2">
      <c r="A16" s="4" t="s">
        <v>468</v>
      </c>
    </row>
    <row r="17" spans="1:2">
      <c r="A17" s="3" t="s">
        <v>461</v>
      </c>
    </row>
    <row r="18" spans="1:2">
      <c r="A18" s="4" t="s">
        <v>462</v>
      </c>
      <c r="B18" s="11" t="n">
        <v>4.8</v>
      </c>
    </row>
    <row r="19" spans="1:2">
      <c r="A19" s="4" t="s">
        <v>464</v>
      </c>
      <c r="B19" s="4" t="s">
        <v>4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60</v>
      </c>
    </row>
    <row r="2" spans="1:2">
      <c r="A2" s="3" t="s">
        <v>456</v>
      </c>
    </row>
    <row r="3" spans="1:2">
      <c r="A3" s="4" t="s">
        <v>462</v>
      </c>
      <c r="B3" s="11" t="n">
        <v>5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68</v>
      </c>
    </row>
    <row r="3" spans="1:3">
      <c r="A3" s="3" t="s">
        <v>471</v>
      </c>
    </row>
    <row r="4" spans="1:3">
      <c r="A4" s="4" t="s">
        <v>472</v>
      </c>
      <c r="B4" s="5" t="n">
        <v>271553880</v>
      </c>
      <c r="C4" s="5" t="n">
        <v>184855362</v>
      </c>
    </row>
    <row r="5" spans="1:3">
      <c r="A5" s="4" t="s">
        <v>473</v>
      </c>
      <c r="B5" s="6" t="n">
        <v>107576</v>
      </c>
      <c r="C5" s="6" t="n">
        <v>2778</v>
      </c>
    </row>
    <row r="6" spans="1:3">
      <c r="A6" s="4" t="s">
        <v>474</v>
      </c>
      <c r="C6" s="6" t="n">
        <v>-220500</v>
      </c>
    </row>
    <row r="7" spans="1:3">
      <c r="A7" s="4" t="s">
        <v>475</v>
      </c>
      <c r="B7" s="5" t="n">
        <v>271661456</v>
      </c>
      <c r="C7" s="5" t="n">
        <v>184637640</v>
      </c>
    </row>
    <row r="8" spans="1:3">
      <c r="A8" s="4" t="s">
        <v>476</v>
      </c>
    </row>
    <row r="9" spans="1:3">
      <c r="A9" s="3" t="s">
        <v>471</v>
      </c>
    </row>
    <row r="10" spans="1:3">
      <c r="A10" s="4" t="s">
        <v>477</v>
      </c>
      <c r="C10" s="4" t="s">
        <v>13</v>
      </c>
    </row>
    <row r="11" spans="1:3">
      <c r="A11" s="4" t="s">
        <v>472</v>
      </c>
      <c r="C11" s="5" t="n">
        <v>154859427</v>
      </c>
    </row>
    <row r="12" spans="1:3">
      <c r="A12" s="4" t="s">
        <v>474</v>
      </c>
      <c r="C12" s="6" t="n">
        <v>-165630</v>
      </c>
    </row>
    <row r="13" spans="1:3">
      <c r="A13" s="4" t="s">
        <v>475</v>
      </c>
      <c r="C13" s="5" t="n">
        <v>154693797</v>
      </c>
    </row>
    <row r="14" spans="1:3">
      <c r="A14" s="4" t="s">
        <v>478</v>
      </c>
    </row>
    <row r="15" spans="1:3">
      <c r="A15" s="3" t="s">
        <v>471</v>
      </c>
    </row>
    <row r="16" spans="1:3">
      <c r="A16" s="4" t="s">
        <v>477</v>
      </c>
      <c r="B16" s="4" t="s">
        <v>479</v>
      </c>
      <c r="C16" s="4" t="s">
        <v>479</v>
      </c>
    </row>
    <row r="17" spans="1:3">
      <c r="A17" s="4" t="s">
        <v>472</v>
      </c>
      <c r="B17" s="5" t="n">
        <v>145359876</v>
      </c>
      <c r="C17" s="5" t="n">
        <v>27029673</v>
      </c>
    </row>
    <row r="18" spans="1:3">
      <c r="A18" s="4" t="s">
        <v>473</v>
      </c>
      <c r="B18" s="6" t="n">
        <v>49722</v>
      </c>
    </row>
    <row r="19" spans="1:3">
      <c r="A19" s="4" t="s">
        <v>474</v>
      </c>
      <c r="C19" s="6" t="n">
        <v>-54870</v>
      </c>
    </row>
    <row r="20" spans="1:3">
      <c r="A20" s="4" t="s">
        <v>475</v>
      </c>
      <c r="B20" s="5" t="n">
        <v>145409598</v>
      </c>
      <c r="C20" s="5" t="n">
        <v>26974803</v>
      </c>
    </row>
    <row r="21" spans="1:3">
      <c r="A21" s="4" t="s">
        <v>480</v>
      </c>
    </row>
    <row r="22" spans="1:3">
      <c r="A22" s="3" t="s">
        <v>471</v>
      </c>
    </row>
    <row r="23" spans="1:3">
      <c r="A23" s="4" t="s">
        <v>477</v>
      </c>
      <c r="B23" s="4" t="s">
        <v>481</v>
      </c>
    </row>
    <row r="24" spans="1:3">
      <c r="A24" s="4" t="s">
        <v>472</v>
      </c>
      <c r="B24" s="5" t="n">
        <v>126194004</v>
      </c>
    </row>
    <row r="25" spans="1:3">
      <c r="A25" s="4" t="s">
        <v>473</v>
      </c>
      <c r="B25" s="6" t="n">
        <v>57854</v>
      </c>
    </row>
    <row r="26" spans="1:3">
      <c r="A26" s="4" t="s">
        <v>475</v>
      </c>
      <c r="B26" s="5" t="n">
        <v>126251858</v>
      </c>
    </row>
    <row r="27" spans="1:3">
      <c r="A27" s="4" t="s">
        <v>482</v>
      </c>
    </row>
    <row r="28" spans="1:3">
      <c r="A28" s="3" t="s">
        <v>471</v>
      </c>
    </row>
    <row r="29" spans="1:3">
      <c r="A29" s="4" t="s">
        <v>477</v>
      </c>
      <c r="C29" s="4" t="s">
        <v>13</v>
      </c>
    </row>
    <row r="30" spans="1:3">
      <c r="A30" s="4" t="s">
        <v>472</v>
      </c>
      <c r="C30" s="5" t="n">
        <v>2966262</v>
      </c>
    </row>
    <row r="31" spans="1:3">
      <c r="A31" s="4" t="s">
        <v>473</v>
      </c>
      <c r="C31" s="6" t="n">
        <v>2778</v>
      </c>
    </row>
    <row r="32" spans="1:3">
      <c r="A32" s="4" t="s">
        <v>475</v>
      </c>
      <c r="C32" s="5" t="n">
        <v>29690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68</v>
      </c>
    </row>
    <row r="2" spans="1:3">
      <c r="A2" s="3" t="s">
        <v>484</v>
      </c>
    </row>
    <row r="3" spans="1:3">
      <c r="A3" s="4" t="s">
        <v>485</v>
      </c>
      <c r="B3" s="5" t="n">
        <v>11720272</v>
      </c>
      <c r="C3" s="5" t="n">
        <v>5316567</v>
      </c>
    </row>
    <row r="4" spans="1:3">
      <c r="A4" s="4" t="s">
        <v>486</v>
      </c>
      <c r="B4" s="6" t="n">
        <v>-3264861</v>
      </c>
      <c r="C4" s="6" t="n">
        <v>-1733531</v>
      </c>
    </row>
    <row r="5" spans="1:3">
      <c r="A5" s="4" t="s">
        <v>76</v>
      </c>
      <c r="B5" s="6" t="n">
        <v>8455411</v>
      </c>
      <c r="C5" s="6" t="n">
        <v>3583036</v>
      </c>
    </row>
    <row r="6" spans="1:3">
      <c r="A6" s="4" t="s">
        <v>377</v>
      </c>
    </row>
    <row r="7" spans="1:3">
      <c r="A7" s="3" t="s">
        <v>484</v>
      </c>
    </row>
    <row r="8" spans="1:3">
      <c r="A8" s="4" t="s">
        <v>485</v>
      </c>
      <c r="B8" s="6" t="n">
        <v>8045179</v>
      </c>
      <c r="C8" s="6" t="n">
        <v>3757265</v>
      </c>
    </row>
    <row r="9" spans="1:3">
      <c r="A9" s="4" t="s">
        <v>374</v>
      </c>
    </row>
    <row r="10" spans="1:3">
      <c r="A10" s="3" t="s">
        <v>484</v>
      </c>
    </row>
    <row r="11" spans="1:3">
      <c r="A11" s="4" t="s">
        <v>485</v>
      </c>
      <c r="B11" s="6" t="n">
        <v>865888</v>
      </c>
      <c r="C11" s="6" t="n">
        <v>577418</v>
      </c>
    </row>
    <row r="12" spans="1:3">
      <c r="A12" s="4" t="s">
        <v>487</v>
      </c>
    </row>
    <row r="13" spans="1:3">
      <c r="A13" s="3" t="s">
        <v>484</v>
      </c>
    </row>
    <row r="14" spans="1:3">
      <c r="A14" s="4" t="s">
        <v>485</v>
      </c>
      <c r="B14" s="5" t="n">
        <v>2809205</v>
      </c>
      <c r="C14" s="5" t="n">
        <v>98188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68</v>
      </c>
    </row>
    <row r="3" spans="1:3">
      <c r="A3" s="3" t="s">
        <v>219</v>
      </c>
    </row>
    <row r="4" spans="1:3">
      <c r="A4" s="4" t="s">
        <v>489</v>
      </c>
      <c r="B4" s="5" t="n">
        <v>1561557</v>
      </c>
      <c r="C4" s="5" t="n">
        <v>706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90</v>
      </c>
      <c r="B1" s="2" t="s">
        <v>1</v>
      </c>
    </row>
    <row r="2" spans="1:3">
      <c r="B2" s="2" t="s">
        <v>2</v>
      </c>
      <c r="C2" s="2" t="s">
        <v>68</v>
      </c>
    </row>
    <row r="3" spans="1:3">
      <c r="A3" s="3" t="s">
        <v>491</v>
      </c>
    </row>
    <row r="4" spans="1:3">
      <c r="A4" s="4" t="s">
        <v>492</v>
      </c>
      <c r="B4" s="5" t="n">
        <v>571885</v>
      </c>
    </row>
    <row r="5" spans="1:3">
      <c r="A5" s="4" t="s">
        <v>493</v>
      </c>
      <c r="B5" s="4" t="s">
        <v>27</v>
      </c>
    </row>
    <row r="6" spans="1:3">
      <c r="A6" s="4" t="s">
        <v>494</v>
      </c>
      <c r="B6" s="4" t="s">
        <v>27</v>
      </c>
    </row>
    <row r="7" spans="1:3">
      <c r="A7" s="4" t="s">
        <v>495</v>
      </c>
      <c r="B7" s="4" t="s">
        <v>496</v>
      </c>
    </row>
    <row r="8" spans="1:3">
      <c r="A8" s="4" t="s">
        <v>497</v>
      </c>
      <c r="B8" s="4" t="s">
        <v>498</v>
      </c>
    </row>
    <row r="9" spans="1:3">
      <c r="A9" s="4" t="s">
        <v>499</v>
      </c>
      <c r="B9" s="5" t="n">
        <v>817057</v>
      </c>
    </row>
    <row r="10" spans="1:3">
      <c r="A10" s="4" t="s">
        <v>500</v>
      </c>
      <c r="B10" s="5" t="n">
        <v>581961</v>
      </c>
    </row>
    <row r="11" spans="1:3">
      <c r="A11" s="4" t="s">
        <v>501</v>
      </c>
      <c r="C11" s="5" t="n">
        <v>705606</v>
      </c>
    </row>
    <row r="12" spans="1:3">
      <c r="A12" s="4" t="s">
        <v>502</v>
      </c>
      <c r="C12" s="6" t="n">
        <v>731541</v>
      </c>
    </row>
    <row r="13" spans="1:3">
      <c r="A13" s="4" t="s">
        <v>503</v>
      </c>
      <c r="C13" s="6" t="n">
        <v>731541</v>
      </c>
    </row>
    <row r="14" spans="1:3">
      <c r="A14" s="4" t="s">
        <v>504</v>
      </c>
      <c r="C14" s="6" t="n">
        <v>716906</v>
      </c>
    </row>
    <row r="15" spans="1:3">
      <c r="A15" s="4" t="s">
        <v>505</v>
      </c>
      <c r="C15" s="5" t="n">
        <v>2885594</v>
      </c>
    </row>
    <row r="16" spans="1:3">
      <c r="A16" s="4" t="s">
        <v>412</v>
      </c>
    </row>
    <row r="17" spans="1:3">
      <c r="A17" s="3" t="s">
        <v>491</v>
      </c>
    </row>
    <row r="18" spans="1:3">
      <c r="A18" s="4" t="s">
        <v>506</v>
      </c>
      <c r="B18" s="4" t="s">
        <v>507</v>
      </c>
    </row>
    <row r="19" spans="1:3">
      <c r="A19" s="4" t="s">
        <v>389</v>
      </c>
    </row>
    <row r="20" spans="1:3">
      <c r="A20" s="3" t="s">
        <v>491</v>
      </c>
    </row>
    <row r="21" spans="1:3">
      <c r="A21" s="4" t="s">
        <v>506</v>
      </c>
      <c r="B21" s="4" t="s">
        <v>5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5</v>
      </c>
      <c r="B1" s="2" t="s">
        <v>1</v>
      </c>
    </row>
    <row r="2" spans="1:3">
      <c r="B2" s="2" t="s">
        <v>2</v>
      </c>
      <c r="C2" s="2" t="s">
        <v>68</v>
      </c>
    </row>
    <row r="3" spans="1:3">
      <c r="A3" s="3" t="s">
        <v>126</v>
      </c>
    </row>
    <row r="4" spans="1:3">
      <c r="A4" s="4" t="s">
        <v>120</v>
      </c>
      <c r="B4" s="5" t="n">
        <v>-70292227</v>
      </c>
      <c r="C4" s="5" t="n">
        <v>-41480466</v>
      </c>
    </row>
    <row r="5" spans="1:3">
      <c r="A5" s="3" t="s">
        <v>127</v>
      </c>
    </row>
    <row r="6" spans="1:3">
      <c r="A6" s="4" t="s">
        <v>128</v>
      </c>
      <c r="B6" s="6" t="n">
        <v>325299</v>
      </c>
      <c r="C6" s="6" t="n">
        <v>-207972</v>
      </c>
    </row>
    <row r="7" spans="1:3">
      <c r="A7" s="4" t="s">
        <v>129</v>
      </c>
      <c r="B7" s="5" t="n">
        <v>-69966928</v>
      </c>
      <c r="C7" s="5" t="n">
        <v>-416884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60</v>
      </c>
    </row>
    <row r="2" spans="1:2">
      <c r="A2" s="3" t="s">
        <v>222</v>
      </c>
    </row>
    <row r="3" spans="1:2">
      <c r="A3" s="4" t="s">
        <v>479</v>
      </c>
      <c r="B3" s="5" t="n">
        <v>775734</v>
      </c>
    </row>
    <row r="4" spans="1:2">
      <c r="A4" s="4" t="s">
        <v>481</v>
      </c>
      <c r="B4" s="6" t="n">
        <v>912465</v>
      </c>
    </row>
    <row r="5" spans="1:2">
      <c r="A5" s="4" t="s">
        <v>510</v>
      </c>
      <c r="B5" s="6" t="n">
        <v>895847</v>
      </c>
    </row>
    <row r="6" spans="1:2">
      <c r="A6" s="4" t="s">
        <v>511</v>
      </c>
      <c r="B6" s="6" t="n">
        <v>2584046</v>
      </c>
    </row>
    <row r="7" spans="1:2">
      <c r="A7" s="4" t="s">
        <v>512</v>
      </c>
      <c r="B7" s="6" t="n">
        <v>-196039</v>
      </c>
    </row>
    <row r="8" spans="1:2">
      <c r="A8" s="4" t="s">
        <v>372</v>
      </c>
      <c r="B8" s="5" t="n">
        <v>238800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3</v>
      </c>
      <c r="B1" s="2" t="s">
        <v>2</v>
      </c>
      <c r="C1" s="2" t="s">
        <v>68</v>
      </c>
    </row>
    <row r="2" spans="1:3">
      <c r="A2" s="3" t="s">
        <v>225</v>
      </c>
    </row>
    <row r="3" spans="1:3">
      <c r="A3" s="4" t="s">
        <v>514</v>
      </c>
      <c r="B3" s="5" t="n">
        <v>5810723</v>
      </c>
      <c r="C3" s="5" t="n">
        <v>2795205</v>
      </c>
    </row>
    <row r="4" spans="1:3">
      <c r="A4" s="4" t="s">
        <v>515</v>
      </c>
      <c r="B4" s="6" t="n">
        <v>1186935</v>
      </c>
      <c r="C4" s="6" t="n">
        <v>357148</v>
      </c>
    </row>
    <row r="5" spans="1:3">
      <c r="A5" s="4" t="s">
        <v>516</v>
      </c>
      <c r="B5" s="6" t="n">
        <v>605246</v>
      </c>
      <c r="C5" s="6" t="n">
        <v>848923</v>
      </c>
    </row>
    <row r="6" spans="1:3">
      <c r="A6" s="4" t="s">
        <v>82</v>
      </c>
      <c r="B6" s="5" t="n">
        <v>7602904</v>
      </c>
      <c r="C6" s="5" t="n">
        <v>400127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s>
  <sheetData>
    <row r="1" spans="1:8">
      <c r="A1" s="1" t="s">
        <v>517</v>
      </c>
      <c r="B1" s="2" t="s">
        <v>407</v>
      </c>
      <c r="E1" s="2" t="s">
        <v>1</v>
      </c>
    </row>
    <row r="2" spans="1:8">
      <c r="B2" s="2" t="s">
        <v>343</v>
      </c>
      <c r="C2" s="2" t="s">
        <v>518</v>
      </c>
      <c r="D2" s="2" t="s">
        <v>519</v>
      </c>
      <c r="E2" s="2" t="s">
        <v>2</v>
      </c>
      <c r="F2" s="2" t="s">
        <v>68</v>
      </c>
      <c r="G2" s="2" t="s">
        <v>520</v>
      </c>
      <c r="H2" s="2" t="s">
        <v>521</v>
      </c>
    </row>
    <row r="3" spans="1:8">
      <c r="A3" s="3" t="s">
        <v>522</v>
      </c>
    </row>
    <row r="4" spans="1:8">
      <c r="A4" s="4" t="s">
        <v>523</v>
      </c>
      <c r="E4" s="5" t="n">
        <v>2000000</v>
      </c>
    </row>
    <row r="5" spans="1:8">
      <c r="A5" s="4" t="s">
        <v>524</v>
      </c>
      <c r="F5" s="5" t="n">
        <v>7210</v>
      </c>
    </row>
    <row r="6" spans="1:8">
      <c r="A6" s="4" t="s">
        <v>174</v>
      </c>
      <c r="E6" s="6" t="n">
        <v>7210</v>
      </c>
      <c r="F6" s="6" t="n">
        <v>12359</v>
      </c>
    </row>
    <row r="7" spans="1:8">
      <c r="A7" s="4" t="s">
        <v>525</v>
      </c>
      <c r="E7" s="5" t="n">
        <v>85569</v>
      </c>
      <c r="F7" s="6" t="n">
        <v>57440</v>
      </c>
    </row>
    <row r="8" spans="1:8">
      <c r="A8" s="4" t="s">
        <v>526</v>
      </c>
    </row>
    <row r="9" spans="1:8">
      <c r="A9" s="3" t="s">
        <v>522</v>
      </c>
    </row>
    <row r="10" spans="1:8">
      <c r="A10" s="4" t="s">
        <v>527</v>
      </c>
      <c r="G10" s="4" t="s">
        <v>528</v>
      </c>
    </row>
    <row r="11" spans="1:8">
      <c r="A11" s="4" t="s">
        <v>529</v>
      </c>
      <c r="G11" s="5" t="n">
        <v>2500000</v>
      </c>
    </row>
    <row r="12" spans="1:8">
      <c r="A12" s="4" t="s">
        <v>530</v>
      </c>
      <c r="G12" s="4" t="s">
        <v>531</v>
      </c>
    </row>
    <row r="13" spans="1:8">
      <c r="A13" s="4" t="s">
        <v>532</v>
      </c>
    </row>
    <row r="14" spans="1:8">
      <c r="A14" s="3" t="s">
        <v>522</v>
      </c>
    </row>
    <row r="15" spans="1:8">
      <c r="A15" s="4" t="s">
        <v>533</v>
      </c>
      <c r="B15" s="4" t="s">
        <v>534</v>
      </c>
    </row>
    <row r="16" spans="1:8">
      <c r="A16" s="4" t="s">
        <v>527</v>
      </c>
      <c r="B16" s="4" t="s">
        <v>535</v>
      </c>
    </row>
    <row r="17" spans="1:8">
      <c r="A17" s="4" t="s">
        <v>529</v>
      </c>
      <c r="B17" s="5" t="n">
        <v>2000000</v>
      </c>
    </row>
    <row r="18" spans="1:8">
      <c r="A18" s="4" t="s">
        <v>530</v>
      </c>
      <c r="B18" s="4" t="s">
        <v>531</v>
      </c>
    </row>
    <row r="19" spans="1:8">
      <c r="A19" s="4" t="s">
        <v>536</v>
      </c>
      <c r="C19" s="4" t="s">
        <v>381</v>
      </c>
    </row>
    <row r="20" spans="1:8">
      <c r="A20" s="4" t="s">
        <v>537</v>
      </c>
      <c r="B20" s="4" t="s">
        <v>538</v>
      </c>
    </row>
    <row r="21" spans="1:8">
      <c r="A21" s="4" t="s">
        <v>539</v>
      </c>
      <c r="B21" s="4" t="s">
        <v>540</v>
      </c>
    </row>
    <row r="22" spans="1:8">
      <c r="A22" s="4" t="s">
        <v>541</v>
      </c>
    </row>
    <row r="23" spans="1:8">
      <c r="A23" s="3" t="s">
        <v>522</v>
      </c>
    </row>
    <row r="24" spans="1:8">
      <c r="A24" s="4" t="s">
        <v>529</v>
      </c>
      <c r="C24" s="5" t="n">
        <v>2000000</v>
      </c>
    </row>
    <row r="25" spans="1:8">
      <c r="A25" s="4" t="s">
        <v>542</v>
      </c>
      <c r="B25" s="5" t="n">
        <v>1000000</v>
      </c>
    </row>
    <row r="26" spans="1:8">
      <c r="A26" s="4" t="s">
        <v>543</v>
      </c>
    </row>
    <row r="27" spans="1:8">
      <c r="A27" s="3" t="s">
        <v>522</v>
      </c>
    </row>
    <row r="28" spans="1:8">
      <c r="A28" s="4" t="s">
        <v>544</v>
      </c>
      <c r="D28" s="6" t="n">
        <v>110116</v>
      </c>
    </row>
    <row r="29" spans="1:8">
      <c r="A29" s="4" t="s">
        <v>545</v>
      </c>
      <c r="D29" s="12" t="n">
        <v>0.6811</v>
      </c>
    </row>
    <row r="30" spans="1:8">
      <c r="A30" s="4" t="s">
        <v>546</v>
      </c>
      <c r="D30" s="4" t="s">
        <v>547</v>
      </c>
    </row>
    <row r="31" spans="1:8">
      <c r="A31" s="4" t="s">
        <v>135</v>
      </c>
    </row>
    <row r="32" spans="1:8">
      <c r="A32" s="3" t="s">
        <v>522</v>
      </c>
    </row>
    <row r="33" spans="1:8">
      <c r="A33" s="4" t="s">
        <v>544</v>
      </c>
      <c r="H33" s="6" t="n">
        <v>110116</v>
      </c>
    </row>
    <row r="34" spans="1:8">
      <c r="A34" s="4" t="s">
        <v>548</v>
      </c>
    </row>
    <row r="35" spans="1:8">
      <c r="A35" s="3" t="s">
        <v>522</v>
      </c>
    </row>
    <row r="36" spans="1:8">
      <c r="A36" s="4" t="s">
        <v>549</v>
      </c>
      <c r="D36" s="5" t="n">
        <v>750000</v>
      </c>
    </row>
    <row r="37" spans="1:8">
      <c r="A37" s="4" t="s">
        <v>550</v>
      </c>
      <c r="E37" s="4" t="s">
        <v>551</v>
      </c>
    </row>
    <row r="38" spans="1:8">
      <c r="A38" s="4" t="s">
        <v>533</v>
      </c>
      <c r="D38" s="4" t="s">
        <v>531</v>
      </c>
    </row>
    <row r="39" spans="1:8">
      <c r="A39" s="4" t="s">
        <v>552</v>
      </c>
      <c r="D39" s="4" t="s">
        <v>553</v>
      </c>
    </row>
    <row r="40" spans="1:8">
      <c r="A40" s="4" t="s">
        <v>554</v>
      </c>
      <c r="D40" s="4" t="s">
        <v>555</v>
      </c>
    </row>
    <row r="41" spans="1:8">
      <c r="A41" s="4" t="s">
        <v>556</v>
      </c>
      <c r="D41" s="4" t="s">
        <v>557</v>
      </c>
    </row>
    <row r="42" spans="1:8">
      <c r="A42" s="4" t="s">
        <v>523</v>
      </c>
      <c r="F42" s="5" t="n">
        <v>169610</v>
      </c>
    </row>
    <row r="43" spans="1:8">
      <c r="A43" s="4" t="s">
        <v>558</v>
      </c>
    </row>
    <row r="44" spans="1:8">
      <c r="A44" s="3" t="s">
        <v>522</v>
      </c>
    </row>
    <row r="45" spans="1:8">
      <c r="A45" s="4" t="s">
        <v>549</v>
      </c>
      <c r="D45" s="5" t="n">
        <v>100000</v>
      </c>
    </row>
  </sheetData>
  <mergeCells count="3">
    <mergeCell ref="A1:A2"/>
    <mergeCell ref="B1:D1"/>
    <mergeCell ref="E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460</v>
      </c>
    </row>
    <row r="2" spans="1:2">
      <c r="A2" s="3" t="s">
        <v>560</v>
      </c>
    </row>
    <row r="3" spans="1:2">
      <c r="A3" s="4" t="s">
        <v>561</v>
      </c>
      <c r="B3" s="5" t="n">
        <v>92480</v>
      </c>
    </row>
    <row r="4" spans="1:2">
      <c r="A4" s="4" t="s">
        <v>562</v>
      </c>
      <c r="B4" s="6" t="n">
        <v>377516</v>
      </c>
    </row>
    <row r="5" spans="1:2">
      <c r="A5" s="4" t="s">
        <v>563</v>
      </c>
      <c r="B5" s="6" t="n">
        <v>1530004</v>
      </c>
    </row>
    <row r="6" spans="1:2">
      <c r="A6" s="4" t="s">
        <v>131</v>
      </c>
      <c r="B6" s="5" t="n">
        <v>2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1"/>
    <col customWidth="1" max="2" min="2" width="15"/>
    <col customWidth="1" max="3" min="3" width="37"/>
    <col customWidth="1" max="4" min="4" width="21"/>
    <col customWidth="1" max="5" min="5" width="21"/>
    <col customWidth="1" max="6" min="6" width="37"/>
    <col customWidth="1" max="7" min="7" width="37"/>
  </cols>
  <sheetData>
    <row r="1" spans="1:7">
      <c r="A1" s="1" t="s">
        <v>564</v>
      </c>
      <c r="B1" s="2" t="s">
        <v>407</v>
      </c>
      <c r="D1" s="2" t="s">
        <v>1</v>
      </c>
      <c r="G1" s="2" t="s">
        <v>565</v>
      </c>
    </row>
    <row r="2" spans="1:7">
      <c r="B2" s="2" t="s">
        <v>343</v>
      </c>
      <c r="C2" s="2" t="s">
        <v>566</v>
      </c>
      <c r="D2" s="2" t="s">
        <v>460</v>
      </c>
      <c r="E2" s="2" t="s">
        <v>345</v>
      </c>
      <c r="F2" s="2" t="s">
        <v>567</v>
      </c>
      <c r="G2" s="2" t="s">
        <v>568</v>
      </c>
    </row>
    <row r="3" spans="1:7">
      <c r="A3" s="4" t="s">
        <v>569</v>
      </c>
      <c r="D3" s="5" t="n">
        <v>137088875</v>
      </c>
      <c r="E3" s="5" t="n">
        <v>111159583</v>
      </c>
    </row>
    <row r="4" spans="1:7">
      <c r="A4" s="4" t="s">
        <v>348</v>
      </c>
      <c r="B4" s="9" t="n">
        <v>3.25</v>
      </c>
    </row>
    <row r="5" spans="1:7">
      <c r="A5" s="4" t="s">
        <v>570</v>
      </c>
    </row>
    <row r="6" spans="1:7">
      <c r="A6" s="4" t="s">
        <v>571</v>
      </c>
      <c r="G6" s="6" t="n">
        <v>22463665</v>
      </c>
    </row>
    <row r="7" spans="1:7">
      <c r="A7" s="4" t="s">
        <v>569</v>
      </c>
      <c r="G7" s="5" t="n">
        <v>15300000</v>
      </c>
    </row>
    <row r="8" spans="1:7">
      <c r="A8" s="4" t="s">
        <v>572</v>
      </c>
      <c r="G8" s="12" t="n">
        <v>0.6811</v>
      </c>
    </row>
    <row r="9" spans="1:7">
      <c r="A9" s="4" t="s">
        <v>136</v>
      </c>
    </row>
    <row r="10" spans="1:7">
      <c r="A10" s="4" t="s">
        <v>571</v>
      </c>
      <c r="F10" s="6" t="n">
        <v>24977489</v>
      </c>
    </row>
    <row r="11" spans="1:7">
      <c r="A11" s="4" t="s">
        <v>569</v>
      </c>
      <c r="F11" s="5" t="n">
        <v>41600000</v>
      </c>
    </row>
    <row r="12" spans="1:7">
      <c r="A12" s="4" t="s">
        <v>572</v>
      </c>
      <c r="F12" s="12" t="n">
        <v>1.6659</v>
      </c>
    </row>
    <row r="13" spans="1:7">
      <c r="A13" s="4" t="s">
        <v>137</v>
      </c>
    </row>
    <row r="14" spans="1:7">
      <c r="A14" s="4" t="s">
        <v>571</v>
      </c>
      <c r="C14" s="6" t="n">
        <v>16467066</v>
      </c>
    </row>
    <row r="15" spans="1:7">
      <c r="A15" s="4" t="s">
        <v>569</v>
      </c>
      <c r="C15" s="5" t="n">
        <v>55000000</v>
      </c>
    </row>
    <row r="16" spans="1:7">
      <c r="A16" s="4" t="s">
        <v>572</v>
      </c>
      <c r="C16" s="8" t="n">
        <v>3.34</v>
      </c>
    </row>
    <row r="17" spans="1:7">
      <c r="A17" s="4" t="s">
        <v>573</v>
      </c>
    </row>
    <row r="18" spans="1:7">
      <c r="A18" s="4" t="s">
        <v>574</v>
      </c>
      <c r="D18" s="4" t="s">
        <v>575</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24"/>
    <col customWidth="1" max="9" min="9" width="14"/>
  </cols>
  <sheetData>
    <row r="1" spans="1:9">
      <c r="A1" s="1" t="s">
        <v>576</v>
      </c>
      <c r="B1" s="2" t="s">
        <v>577</v>
      </c>
      <c r="C1" s="2" t="s">
        <v>578</v>
      </c>
      <c r="D1" s="2" t="s">
        <v>579</v>
      </c>
      <c r="E1" s="2" t="s">
        <v>343</v>
      </c>
      <c r="F1" s="2" t="s">
        <v>580</v>
      </c>
      <c r="G1" s="2" t="s">
        <v>68</v>
      </c>
      <c r="H1" s="2" t="s">
        <v>2</v>
      </c>
      <c r="I1" s="2" t="s">
        <v>68</v>
      </c>
    </row>
    <row r="2" spans="1:9">
      <c r="A2" s="3" t="s">
        <v>581</v>
      </c>
    </row>
    <row r="3" spans="1:9">
      <c r="A3" s="4" t="s">
        <v>582</v>
      </c>
      <c r="H3" s="4" t="s">
        <v>370</v>
      </c>
    </row>
    <row r="4" spans="1:9">
      <c r="A4" s="4" t="s">
        <v>583</v>
      </c>
      <c r="E4" s="6" t="n">
        <v>1995660</v>
      </c>
    </row>
    <row r="5" spans="1:9">
      <c r="A5" s="4" t="s">
        <v>584</v>
      </c>
      <c r="E5" s="6" t="n">
        <v>357658</v>
      </c>
    </row>
    <row r="6" spans="1:9">
      <c r="A6" s="4" t="s">
        <v>585</v>
      </c>
    </row>
    <row r="7" spans="1:9">
      <c r="A7" s="3" t="s">
        <v>581</v>
      </c>
    </row>
    <row r="8" spans="1:9">
      <c r="A8" s="4" t="s">
        <v>586</v>
      </c>
      <c r="E8" s="5" t="n">
        <v>3627507</v>
      </c>
    </row>
    <row r="9" spans="1:9">
      <c r="A9" s="4" t="s">
        <v>140</v>
      </c>
    </row>
    <row r="10" spans="1:9">
      <c r="A10" s="3" t="s">
        <v>581</v>
      </c>
    </row>
    <row r="11" spans="1:9">
      <c r="A11" s="4" t="s">
        <v>587</v>
      </c>
      <c r="B11" s="5" t="n">
        <v>123200000</v>
      </c>
      <c r="C11" s="5" t="n">
        <v>115000000</v>
      </c>
    </row>
    <row r="12" spans="1:9">
      <c r="A12" s="4" t="s">
        <v>588</v>
      </c>
      <c r="C12" s="5" t="n">
        <v>7400000</v>
      </c>
    </row>
    <row r="13" spans="1:9">
      <c r="A13" s="4" t="s">
        <v>589</v>
      </c>
    </row>
    <row r="14" spans="1:9">
      <c r="A14" s="3" t="s">
        <v>581</v>
      </c>
    </row>
    <row r="15" spans="1:9">
      <c r="A15" s="4" t="s">
        <v>590</v>
      </c>
      <c r="B15" s="6" t="n">
        <v>7500000</v>
      </c>
      <c r="C15" s="6" t="n">
        <v>5227273</v>
      </c>
    </row>
    <row r="16" spans="1:9">
      <c r="A16" s="4" t="s">
        <v>591</v>
      </c>
      <c r="B16" s="5" t="n">
        <v>16</v>
      </c>
      <c r="C16" s="5" t="n">
        <v>22</v>
      </c>
    </row>
    <row r="17" spans="1:9">
      <c r="A17" s="4" t="s">
        <v>592</v>
      </c>
    </row>
    <row r="18" spans="1:9">
      <c r="A18" s="3" t="s">
        <v>581</v>
      </c>
    </row>
    <row r="19" spans="1:9">
      <c r="A19" s="4" t="s">
        <v>590</v>
      </c>
      <c r="D19" s="6" t="n">
        <v>1346313</v>
      </c>
    </row>
    <row r="20" spans="1:9">
      <c r="A20" s="4" t="s">
        <v>593</v>
      </c>
      <c r="D20" s="5" t="n">
        <v>32500000</v>
      </c>
    </row>
    <row r="21" spans="1:9">
      <c r="A21" s="4" t="s">
        <v>594</v>
      </c>
      <c r="D21" s="4" t="s">
        <v>595</v>
      </c>
    </row>
    <row r="22" spans="1:9">
      <c r="A22" s="4" t="s">
        <v>596</v>
      </c>
      <c r="D22" s="4" t="s">
        <v>597</v>
      </c>
    </row>
    <row r="23" spans="1:9">
      <c r="A23" s="4" t="s">
        <v>598</v>
      </c>
      <c r="D23" s="4" t="s">
        <v>599</v>
      </c>
    </row>
    <row r="24" spans="1:9">
      <c r="A24" s="4" t="s">
        <v>600</v>
      </c>
    </row>
    <row r="25" spans="1:9">
      <c r="A25" s="3" t="s">
        <v>581</v>
      </c>
    </row>
    <row r="26" spans="1:9">
      <c r="A26" s="4" t="s">
        <v>601</v>
      </c>
      <c r="F26" s="6" t="n">
        <v>6199477</v>
      </c>
    </row>
    <row r="27" spans="1:9">
      <c r="A27" s="4" t="s">
        <v>602</v>
      </c>
      <c r="F27" s="4" t="s">
        <v>603</v>
      </c>
    </row>
    <row r="28" spans="1:9">
      <c r="A28" s="4" t="s">
        <v>601</v>
      </c>
      <c r="H28" s="6" t="n">
        <v>1293510</v>
      </c>
    </row>
    <row r="29" spans="1:9">
      <c r="A29" s="4" t="s">
        <v>604</v>
      </c>
      <c r="I29" s="6" t="n">
        <v>1715368</v>
      </c>
    </row>
    <row r="30" spans="1:9">
      <c r="A30" s="4" t="s">
        <v>583</v>
      </c>
      <c r="E30" s="6" t="n">
        <v>1744650</v>
      </c>
      <c r="H30" s="6" t="n">
        <v>1468983</v>
      </c>
    </row>
    <row r="31" spans="1:9">
      <c r="A31" s="4" t="s">
        <v>605</v>
      </c>
      <c r="H31" s="8" t="n">
        <v>13.28</v>
      </c>
    </row>
    <row r="32" spans="1:9">
      <c r="A32" s="4" t="s">
        <v>606</v>
      </c>
    </row>
    <row r="33" spans="1:9">
      <c r="A33" s="3" t="s">
        <v>581</v>
      </c>
    </row>
    <row r="34" spans="1:9">
      <c r="A34" s="4" t="s">
        <v>586</v>
      </c>
      <c r="H34" s="5" t="n">
        <v>18660743</v>
      </c>
      <c r="I34" s="5" t="n">
        <v>10026666</v>
      </c>
    </row>
    <row r="35" spans="1:9">
      <c r="A35" s="4" t="s">
        <v>607</v>
      </c>
      <c r="H35" s="5" t="n">
        <v>15484188</v>
      </c>
    </row>
    <row r="36" spans="1:9">
      <c r="A36" s="4" t="s">
        <v>608</v>
      </c>
      <c r="H36" s="4" t="s">
        <v>609</v>
      </c>
    </row>
    <row r="37" spans="1:9">
      <c r="A37" s="4" t="s">
        <v>610</v>
      </c>
    </row>
    <row r="38" spans="1:9">
      <c r="A38" s="3" t="s">
        <v>581</v>
      </c>
    </row>
    <row r="39" spans="1:9">
      <c r="A39" s="4" t="s">
        <v>583</v>
      </c>
      <c r="E39" s="6" t="n">
        <v>251010</v>
      </c>
    </row>
    <row r="40" spans="1:9">
      <c r="A40" s="4" t="s">
        <v>586</v>
      </c>
      <c r="H40" s="5" t="n">
        <v>1411967</v>
      </c>
    </row>
    <row r="41" spans="1:9">
      <c r="A41" s="4" t="s">
        <v>607</v>
      </c>
      <c r="H41" s="5" t="n">
        <v>895816</v>
      </c>
    </row>
    <row r="42" spans="1:9">
      <c r="A42" s="4" t="s">
        <v>611</v>
      </c>
    </row>
    <row r="43" spans="1:9">
      <c r="A43" s="3" t="s">
        <v>581</v>
      </c>
    </row>
    <row r="44" spans="1:9">
      <c r="A44" s="4" t="s">
        <v>604</v>
      </c>
      <c r="E44" s="6" t="n">
        <v>1253263</v>
      </c>
    </row>
    <row r="45" spans="1:9">
      <c r="A45" s="4" t="s">
        <v>612</v>
      </c>
      <c r="H45" s="6" t="n">
        <v>448906</v>
      </c>
    </row>
    <row r="46" spans="1:9">
      <c r="A46" s="4" t="s">
        <v>613</v>
      </c>
    </row>
    <row r="47" spans="1:9">
      <c r="A47" s="3" t="s">
        <v>581</v>
      </c>
    </row>
    <row r="48" spans="1:9">
      <c r="A48" s="4" t="s">
        <v>604</v>
      </c>
      <c r="E48" s="6" t="n">
        <v>11097</v>
      </c>
    </row>
    <row r="49" spans="1:9">
      <c r="A49" s="4" t="s">
        <v>614</v>
      </c>
    </row>
    <row r="50" spans="1:9">
      <c r="A50" s="3" t="s">
        <v>581</v>
      </c>
    </row>
    <row r="51" spans="1:9">
      <c r="A51" s="4" t="s">
        <v>604</v>
      </c>
      <c r="H51" s="6" t="n">
        <v>192882</v>
      </c>
    </row>
    <row r="52" spans="1:9">
      <c r="A52" s="4" t="s">
        <v>615</v>
      </c>
    </row>
    <row r="53" spans="1:9">
      <c r="A53" s="3" t="s">
        <v>581</v>
      </c>
    </row>
    <row r="54" spans="1:9">
      <c r="A54" s="4" t="s">
        <v>604</v>
      </c>
      <c r="H54" s="6" t="n">
        <v>192882</v>
      </c>
    </row>
    <row r="55" spans="1:9">
      <c r="A55" s="4" t="s">
        <v>616</v>
      </c>
    </row>
    <row r="56" spans="1:9">
      <c r="A56" s="3" t="s">
        <v>581</v>
      </c>
    </row>
    <row r="57" spans="1:9">
      <c r="A57" s="4" t="s">
        <v>617</v>
      </c>
      <c r="H57" s="4" t="s">
        <v>370</v>
      </c>
    </row>
    <row r="58" spans="1:9">
      <c r="A58" s="4" t="s">
        <v>618</v>
      </c>
      <c r="H58" s="4" t="s">
        <v>619</v>
      </c>
    </row>
    <row r="59" spans="1:9">
      <c r="A59" s="4" t="s">
        <v>620</v>
      </c>
    </row>
    <row r="60" spans="1:9">
      <c r="A60" s="3" t="s">
        <v>581</v>
      </c>
    </row>
    <row r="61" spans="1:9">
      <c r="A61" s="4" t="s">
        <v>583</v>
      </c>
      <c r="H61" s="6" t="n">
        <v>51695</v>
      </c>
    </row>
    <row r="62" spans="1:9">
      <c r="A62" s="4" t="s">
        <v>621</v>
      </c>
    </row>
    <row r="63" spans="1:9">
      <c r="A63" s="3" t="s">
        <v>581</v>
      </c>
    </row>
    <row r="64" spans="1:9">
      <c r="A64" s="4" t="s">
        <v>582</v>
      </c>
      <c r="F64" s="4" t="s">
        <v>465</v>
      </c>
    </row>
    <row r="65" spans="1:9">
      <c r="A65" s="4" t="s">
        <v>622</v>
      </c>
    </row>
    <row r="66" spans="1:9">
      <c r="A66" s="3" t="s">
        <v>581</v>
      </c>
    </row>
    <row r="67" spans="1:9">
      <c r="A67" s="4" t="s">
        <v>582</v>
      </c>
      <c r="F67" s="4" t="s">
        <v>370</v>
      </c>
    </row>
    <row r="68" spans="1:9">
      <c r="A68" s="4" t="s">
        <v>623</v>
      </c>
      <c r="E68" s="6" t="n">
        <v>1277181</v>
      </c>
    </row>
    <row r="69" spans="1:9">
      <c r="A69" s="4" t="s">
        <v>624</v>
      </c>
    </row>
    <row r="70" spans="1:9">
      <c r="A70" s="3" t="s">
        <v>581</v>
      </c>
    </row>
    <row r="71" spans="1:9">
      <c r="A71" s="4" t="s">
        <v>608</v>
      </c>
      <c r="H71" s="4" t="s">
        <v>625</v>
      </c>
    </row>
    <row r="72" spans="1:9">
      <c r="A72" s="4" t="s">
        <v>626</v>
      </c>
    </row>
    <row r="73" spans="1:9">
      <c r="A73" s="3" t="s">
        <v>581</v>
      </c>
    </row>
    <row r="74" spans="1:9">
      <c r="A74" s="4" t="s">
        <v>623</v>
      </c>
      <c r="E74" s="6" t="n">
        <v>4067007</v>
      </c>
    </row>
    <row r="75" spans="1:9">
      <c r="A75" s="4" t="s">
        <v>627</v>
      </c>
      <c r="E75" s="4" t="s">
        <v>628</v>
      </c>
    </row>
    <row r="76" spans="1:9">
      <c r="A76" s="4" t="s">
        <v>583</v>
      </c>
      <c r="G76" s="6" t="n">
        <v>286307</v>
      </c>
      <c r="H76" s="6" t="n">
        <v>1520678</v>
      </c>
    </row>
    <row r="77" spans="1:9">
      <c r="A77" s="4" t="s">
        <v>605</v>
      </c>
      <c r="H77" s="8" t="n">
        <v>13.28</v>
      </c>
    </row>
    <row r="78" spans="1:9">
      <c r="A78" s="4" t="s">
        <v>584</v>
      </c>
      <c r="H78" s="6" t="n">
        <v>989465</v>
      </c>
    </row>
    <row r="79" spans="1:9">
      <c r="A79" s="4" t="s">
        <v>629</v>
      </c>
      <c r="H79" s="6" t="n">
        <v>3103251</v>
      </c>
    </row>
    <row r="80" spans="1:9">
      <c r="A80" s="4" t="s">
        <v>630</v>
      </c>
      <c r="H80" s="6" t="n">
        <v>146277</v>
      </c>
    </row>
    <row r="81" spans="1:9">
      <c r="A81" s="4" t="s">
        <v>631</v>
      </c>
    </row>
    <row r="82" spans="1:9">
      <c r="A82" s="3" t="s">
        <v>581</v>
      </c>
    </row>
    <row r="83" spans="1:9">
      <c r="A83" s="4" t="s">
        <v>583</v>
      </c>
      <c r="H83" s="6" t="n">
        <v>10000</v>
      </c>
    </row>
    <row r="84" spans="1:9">
      <c r="A84" s="4" t="s">
        <v>632</v>
      </c>
    </row>
    <row r="85" spans="1:9">
      <c r="A85" s="3" t="s">
        <v>581</v>
      </c>
    </row>
    <row r="86" spans="1:9">
      <c r="A86" s="4" t="s">
        <v>633</v>
      </c>
      <c r="E86" s="6" t="n">
        <v>49895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34</v>
      </c>
      <c r="B1" s="2" t="s">
        <v>1</v>
      </c>
    </row>
    <row r="2" spans="1:2">
      <c r="B2" s="2" t="s">
        <v>635</v>
      </c>
    </row>
    <row r="3" spans="1:2">
      <c r="A3" s="3" t="s">
        <v>581</v>
      </c>
    </row>
    <row r="4" spans="1:2">
      <c r="A4" s="4" t="s">
        <v>636</v>
      </c>
      <c r="B4" s="4" t="s">
        <v>637</v>
      </c>
    </row>
    <row r="5" spans="1:2">
      <c r="A5" s="4" t="s">
        <v>638</v>
      </c>
      <c r="B5" s="4" t="s">
        <v>639</v>
      </c>
    </row>
    <row r="6" spans="1:2">
      <c r="A6" s="4" t="s">
        <v>640</v>
      </c>
      <c r="B6" s="4" t="s">
        <v>641</v>
      </c>
    </row>
    <row r="7" spans="1:2">
      <c r="A7" s="4" t="s">
        <v>642</v>
      </c>
      <c r="B7" s="4" t="s">
        <v>643</v>
      </c>
    </row>
    <row r="8" spans="1:2">
      <c r="A8" s="4" t="s">
        <v>644</v>
      </c>
      <c r="B8" s="4" t="s">
        <v>645</v>
      </c>
    </row>
    <row r="9" spans="1:2">
      <c r="A9" s="4" t="s">
        <v>412</v>
      </c>
    </row>
    <row r="10" spans="1:2">
      <c r="A10" s="3" t="s">
        <v>581</v>
      </c>
    </row>
    <row r="11" spans="1:2">
      <c r="A11" s="4" t="s">
        <v>646</v>
      </c>
      <c r="B11" s="4" t="s">
        <v>647</v>
      </c>
    </row>
    <row r="12" spans="1:2">
      <c r="A12" s="4" t="s">
        <v>648</v>
      </c>
      <c r="B12" s="8" t="n">
        <v>1.08</v>
      </c>
    </row>
    <row r="13" spans="1:2">
      <c r="A13" s="4" t="s">
        <v>389</v>
      </c>
    </row>
    <row r="14" spans="1:2">
      <c r="A14" s="3" t="s">
        <v>581</v>
      </c>
    </row>
    <row r="15" spans="1:2">
      <c r="A15" s="4" t="s">
        <v>646</v>
      </c>
      <c r="B15" s="4" t="s">
        <v>649</v>
      </c>
    </row>
    <row r="16" spans="1:2">
      <c r="A16" s="4" t="s">
        <v>648</v>
      </c>
      <c r="B16" s="8" t="n">
        <v>8.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650</v>
      </c>
      <c r="B1" s="2" t="s">
        <v>1</v>
      </c>
    </row>
    <row r="2" spans="1:2">
      <c r="B2" s="2" t="s">
        <v>651</v>
      </c>
    </row>
    <row r="3" spans="1:2">
      <c r="A3" s="3" t="s">
        <v>581</v>
      </c>
    </row>
    <row r="4" spans="1:2">
      <c r="A4" s="4" t="s">
        <v>636</v>
      </c>
      <c r="B4" s="4" t="s">
        <v>652</v>
      </c>
    </row>
    <row r="5" spans="1:2">
      <c r="A5" s="4" t="s">
        <v>638</v>
      </c>
      <c r="B5" s="4" t="s">
        <v>639</v>
      </c>
    </row>
    <row r="6" spans="1:2">
      <c r="A6" s="4" t="s">
        <v>640</v>
      </c>
      <c r="B6" s="4" t="s">
        <v>653</v>
      </c>
    </row>
    <row r="7" spans="1:2">
      <c r="A7" s="4" t="s">
        <v>642</v>
      </c>
      <c r="B7" s="4" t="s">
        <v>654</v>
      </c>
    </row>
    <row r="8" spans="1:2">
      <c r="A8" s="4" t="s">
        <v>644</v>
      </c>
      <c r="B8" s="4" t="s">
        <v>645</v>
      </c>
    </row>
    <row r="9" spans="1:2">
      <c r="A9" s="4" t="s">
        <v>412</v>
      </c>
    </row>
    <row r="10" spans="1:2">
      <c r="A10" s="3" t="s">
        <v>581</v>
      </c>
    </row>
    <row r="11" spans="1:2">
      <c r="A11" s="4" t="s">
        <v>646</v>
      </c>
      <c r="B11" s="4" t="s">
        <v>655</v>
      </c>
    </row>
    <row r="12" spans="1:2">
      <c r="A12" s="4" t="s">
        <v>648</v>
      </c>
      <c r="B12" s="8" t="n">
        <v>17.29</v>
      </c>
    </row>
    <row r="13" spans="1:2">
      <c r="A13" s="4" t="s">
        <v>389</v>
      </c>
    </row>
    <row r="14" spans="1:2">
      <c r="A14" s="3" t="s">
        <v>581</v>
      </c>
    </row>
    <row r="15" spans="1:2">
      <c r="A15" s="4" t="s">
        <v>646</v>
      </c>
      <c r="B15" s="4" t="s">
        <v>547</v>
      </c>
    </row>
    <row r="16" spans="1:2">
      <c r="A16" s="4" t="s">
        <v>648</v>
      </c>
      <c r="B16" s="8" t="n">
        <v>37.6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30"/>
  </cols>
  <sheetData>
    <row r="1" spans="1:2">
      <c r="A1" s="1" t="s">
        <v>656</v>
      </c>
      <c r="B1" s="2" t="s">
        <v>1</v>
      </c>
    </row>
    <row r="2" spans="1:2">
      <c r="B2" s="2" t="s">
        <v>657</v>
      </c>
    </row>
    <row r="3" spans="1:2">
      <c r="A3" s="3" t="s">
        <v>581</v>
      </c>
    </row>
    <row r="4" spans="1:2">
      <c r="A4" s="4" t="s">
        <v>658</v>
      </c>
      <c r="B4" s="6" t="n">
        <v>1715368</v>
      </c>
    </row>
    <row r="5" spans="1:2">
      <c r="A5" s="4" t="s">
        <v>659</v>
      </c>
    </row>
    <row r="6" spans="1:2">
      <c r="A6" s="3" t="s">
        <v>581</v>
      </c>
    </row>
    <row r="7" spans="1:2">
      <c r="A7" s="4" t="s">
        <v>660</v>
      </c>
      <c r="B7" s="6" t="n">
        <v>3669963</v>
      </c>
    </row>
    <row r="8" spans="1:2">
      <c r="A8" s="4" t="s">
        <v>658</v>
      </c>
      <c r="B8" s="6" t="n">
        <v>1715368</v>
      </c>
    </row>
    <row r="9" spans="1:2">
      <c r="A9" s="4" t="s">
        <v>661</v>
      </c>
      <c r="B9" s="6" t="n">
        <v>-34982</v>
      </c>
    </row>
    <row r="10" spans="1:2">
      <c r="A10" s="4" t="s">
        <v>662</v>
      </c>
      <c r="B10" s="6" t="n">
        <v>-5350349</v>
      </c>
    </row>
    <row r="11" spans="1:2">
      <c r="A11" s="4" t="s">
        <v>663</v>
      </c>
      <c r="B11" s="6" t="n">
        <v>0</v>
      </c>
    </row>
    <row r="12" spans="1:2">
      <c r="A12" s="4" t="s">
        <v>664</v>
      </c>
      <c r="B12" s="8" t="n">
        <v>0.46</v>
      </c>
    </row>
    <row r="13" spans="1:2">
      <c r="A13" s="4" t="s">
        <v>665</v>
      </c>
      <c r="B13" s="9" t="n">
        <v>4.54</v>
      </c>
    </row>
    <row r="14" spans="1:2">
      <c r="A14" s="4" t="s">
        <v>666</v>
      </c>
      <c r="B14" s="9" t="n">
        <v>4.85</v>
      </c>
    </row>
    <row r="15" spans="1:2">
      <c r="A15" s="4" t="s">
        <v>667</v>
      </c>
      <c r="B15" s="9" t="n">
        <v>1.86</v>
      </c>
    </row>
    <row r="16" spans="1:2">
      <c r="A16" s="4" t="s">
        <v>668</v>
      </c>
      <c r="B16" s="5"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69</v>
      </c>
      <c r="B1" s="2" t="s">
        <v>407</v>
      </c>
      <c r="C1" s="2" t="s">
        <v>1</v>
      </c>
    </row>
    <row r="2" spans="1:4">
      <c r="B2" s="2" t="s">
        <v>343</v>
      </c>
      <c r="C2" s="2" t="s">
        <v>2</v>
      </c>
      <c r="D2" s="2" t="s">
        <v>68</v>
      </c>
    </row>
    <row r="3" spans="1:4">
      <c r="A3" s="3" t="s">
        <v>581</v>
      </c>
    </row>
    <row r="4" spans="1:4">
      <c r="A4" s="4" t="s">
        <v>670</v>
      </c>
      <c r="D4" s="6" t="n">
        <v>1715368</v>
      </c>
    </row>
    <row r="5" spans="1:4">
      <c r="A5" s="4" t="s">
        <v>351</v>
      </c>
    </row>
    <row r="6" spans="1:4">
      <c r="A6" s="3" t="s">
        <v>581</v>
      </c>
    </row>
    <row r="7" spans="1:4">
      <c r="A7" s="4" t="s">
        <v>670</v>
      </c>
      <c r="B7" s="6" t="n">
        <v>1253263</v>
      </c>
    </row>
    <row r="8" spans="1:4">
      <c r="A8" s="4" t="s">
        <v>671</v>
      </c>
    </row>
    <row r="9" spans="1:4">
      <c r="A9" s="3" t="s">
        <v>581</v>
      </c>
    </row>
    <row r="10" spans="1:4">
      <c r="A10" s="4" t="s">
        <v>672</v>
      </c>
      <c r="C10" s="6" t="n">
        <v>1102289</v>
      </c>
    </row>
    <row r="11" spans="1:4">
      <c r="A11" s="4" t="s">
        <v>673</v>
      </c>
      <c r="C11" s="6" t="n">
        <v>-475730</v>
      </c>
    </row>
    <row r="12" spans="1:4">
      <c r="A12" s="4" t="s">
        <v>674</v>
      </c>
      <c r="C12" s="6" t="n">
        <v>-50485</v>
      </c>
    </row>
    <row r="13" spans="1:4">
      <c r="A13" s="4" t="s">
        <v>675</v>
      </c>
      <c r="C13" s="6" t="n">
        <v>576074</v>
      </c>
      <c r="D13" s="6" t="n">
        <v>1102289</v>
      </c>
    </row>
    <row r="14" spans="1:4">
      <c r="A14" s="4" t="s">
        <v>676</v>
      </c>
      <c r="C14" s="5" t="n">
        <v>16</v>
      </c>
    </row>
    <row r="15" spans="1:4">
      <c r="A15" s="4" t="s">
        <v>677</v>
      </c>
      <c r="C15" s="6" t="n">
        <v>16</v>
      </c>
    </row>
    <row r="16" spans="1:4">
      <c r="A16" s="4" t="s">
        <v>678</v>
      </c>
      <c r="C16" s="6" t="n">
        <v>16</v>
      </c>
    </row>
    <row r="17" spans="1:4">
      <c r="A17" s="4" t="s">
        <v>679</v>
      </c>
      <c r="C17" s="5" t="n">
        <v>16</v>
      </c>
      <c r="D17" s="5" t="n">
        <v>16</v>
      </c>
    </row>
    <row r="18" spans="1:4">
      <c r="A18" s="4" t="s">
        <v>324</v>
      </c>
    </row>
    <row r="19" spans="1:4">
      <c r="A19" s="3" t="s">
        <v>581</v>
      </c>
    </row>
    <row r="20" spans="1:4">
      <c r="A20" s="4" t="s">
        <v>670</v>
      </c>
      <c r="C20" s="6" t="n">
        <v>192882</v>
      </c>
    </row>
    <row r="21" spans="1:4">
      <c r="A21" s="4" t="s">
        <v>680</v>
      </c>
    </row>
    <row r="22" spans="1:4">
      <c r="A22" s="3" t="s">
        <v>581</v>
      </c>
    </row>
    <row r="23" spans="1:4">
      <c r="A23" s="4" t="s">
        <v>672</v>
      </c>
      <c r="C23" s="6" t="n">
        <v>0</v>
      </c>
    </row>
    <row r="24" spans="1:4">
      <c r="A24" s="4" t="s">
        <v>670</v>
      </c>
      <c r="C24" s="6" t="n">
        <v>192882</v>
      </c>
    </row>
    <row r="25" spans="1:4">
      <c r="A25" s="4" t="s">
        <v>674</v>
      </c>
      <c r="C25" s="6" t="n">
        <v>-11510</v>
      </c>
    </row>
    <row r="26" spans="1:4">
      <c r="A26" s="4" t="s">
        <v>675</v>
      </c>
      <c r="C26" s="6" t="n">
        <v>181372</v>
      </c>
      <c r="D26" s="6" t="n">
        <v>0</v>
      </c>
    </row>
    <row r="27" spans="1:4">
      <c r="A27" s="4" t="s">
        <v>676</v>
      </c>
      <c r="C27" s="5" t="n">
        <v>0</v>
      </c>
    </row>
    <row r="28" spans="1:4">
      <c r="A28" s="4" t="s">
        <v>681</v>
      </c>
      <c r="C28" s="9" t="n">
        <v>19.96</v>
      </c>
    </row>
    <row r="29" spans="1:4">
      <c r="A29" s="4" t="s">
        <v>678</v>
      </c>
      <c r="C29" s="9" t="n">
        <v>19.36</v>
      </c>
    </row>
    <row r="30" spans="1:4">
      <c r="A30" s="4" t="s">
        <v>679</v>
      </c>
      <c r="C30" s="5" t="n">
        <v>20</v>
      </c>
      <c r="D30" s="5"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7"/>
    <col customWidth="1" max="5" min="5" width="37"/>
    <col customWidth="1" max="6" min="6" width="48"/>
    <col customWidth="1" max="7" min="7" width="48"/>
    <col customWidth="1" max="8" min="8" width="48"/>
    <col customWidth="1" max="9" min="9" width="46"/>
    <col customWidth="1" max="10" min="10" width="25"/>
    <col customWidth="1" max="11" min="11" width="14"/>
    <col customWidth="1" max="12" min="12" width="28"/>
  </cols>
  <sheetData>
    <row r="1" spans="1:12">
      <c r="A1" s="1" t="s">
        <v>130</v>
      </c>
      <c r="B1" s="2" t="s">
        <v>131</v>
      </c>
      <c r="C1" s="2" t="s">
        <v>132</v>
      </c>
      <c r="D1" s="2" t="s">
        <v>133</v>
      </c>
      <c r="E1" s="2" t="s">
        <v>134</v>
      </c>
      <c r="F1" s="2" t="s">
        <v>135</v>
      </c>
      <c r="G1" s="2" t="s">
        <v>136</v>
      </c>
      <c r="H1" s="2" t="s">
        <v>137</v>
      </c>
      <c r="I1" s="2" t="s">
        <v>138</v>
      </c>
      <c r="J1" s="2" t="s">
        <v>139</v>
      </c>
      <c r="K1" s="2" t="s">
        <v>140</v>
      </c>
      <c r="L1" s="2" t="s">
        <v>141</v>
      </c>
    </row>
    <row r="2" spans="1:12">
      <c r="A2" s="4" t="s">
        <v>142</v>
      </c>
      <c r="F2" s="5" t="n">
        <v>19768025</v>
      </c>
      <c r="G2" s="5" t="n">
        <v>41712407</v>
      </c>
    </row>
    <row r="3" spans="1:12">
      <c r="A3" s="4" t="s">
        <v>143</v>
      </c>
      <c r="F3" s="6" t="n">
        <v>22463665</v>
      </c>
      <c r="G3" s="6" t="n">
        <v>24977489</v>
      </c>
    </row>
    <row r="4" spans="1:12">
      <c r="A4" s="4" t="s">
        <v>142</v>
      </c>
      <c r="B4" s="5" t="n">
        <v>-61234562</v>
      </c>
      <c r="C4" s="5" t="n">
        <v>-62417397</v>
      </c>
      <c r="E4" s="5" t="n">
        <v>-9751</v>
      </c>
      <c r="J4" s="5" t="n">
        <v>6167</v>
      </c>
      <c r="L4" s="5" t="n">
        <v>1186419</v>
      </c>
    </row>
    <row r="5" spans="1:12">
      <c r="A5" s="4" t="s">
        <v>143</v>
      </c>
      <c r="J5" s="6" t="n">
        <v>1897544</v>
      </c>
      <c r="L5" s="6" t="n">
        <v>3669963</v>
      </c>
    </row>
    <row r="6" spans="1:12">
      <c r="A6" s="4" t="s">
        <v>144</v>
      </c>
      <c r="B6" s="6" t="n">
        <v>11630300</v>
      </c>
      <c r="D6" s="5" t="n">
        <v>9141239</v>
      </c>
      <c r="L6" s="5" t="n">
        <v>2489061</v>
      </c>
    </row>
    <row r="7" spans="1:12">
      <c r="A7" s="4" t="s">
        <v>145</v>
      </c>
      <c r="L7" s="6" t="n">
        <v>1680386</v>
      </c>
    </row>
    <row r="8" spans="1:12">
      <c r="A8" s="4" t="s">
        <v>146</v>
      </c>
      <c r="F8" s="5" t="n">
        <v>319667</v>
      </c>
    </row>
    <row r="9" spans="1:12">
      <c r="A9" s="4" t="s">
        <v>147</v>
      </c>
      <c r="F9" s="6" t="n">
        <v>110116</v>
      </c>
    </row>
    <row r="10" spans="1:12">
      <c r="A10" s="4" t="s">
        <v>148</v>
      </c>
      <c r="H10" s="5" t="n">
        <v>55000001</v>
      </c>
    </row>
    <row r="11" spans="1:12">
      <c r="A11" s="4" t="s">
        <v>149</v>
      </c>
      <c r="H11" s="6" t="n">
        <v>16467066</v>
      </c>
    </row>
    <row r="12" spans="1:12">
      <c r="A12" s="4" t="s">
        <v>150</v>
      </c>
      <c r="B12" s="6" t="n">
        <v>-198366756</v>
      </c>
      <c r="C12" s="6" t="n">
        <v>-198366756</v>
      </c>
      <c r="F12" s="5" t="n">
        <v>91044716</v>
      </c>
      <c r="G12" s="5" t="n">
        <v>81253577</v>
      </c>
      <c r="H12" s="5" t="n">
        <v>26068463</v>
      </c>
    </row>
    <row r="13" spans="1:12">
      <c r="A13" s="4" t="s">
        <v>120</v>
      </c>
      <c r="B13" s="6" t="n">
        <v>-41480466</v>
      </c>
      <c r="C13" s="6" t="n">
        <v>-41480466</v>
      </c>
    </row>
    <row r="14" spans="1:12">
      <c r="A14" s="4" t="s">
        <v>151</v>
      </c>
      <c r="F14" s="5" t="n">
        <v>-111132408</v>
      </c>
      <c r="G14" s="5" t="n">
        <v>-122965984</v>
      </c>
      <c r="H14" s="5" t="n">
        <v>-81068464</v>
      </c>
      <c r="I14" s="5" t="n">
        <v>315166856</v>
      </c>
    </row>
    <row r="15" spans="1:12">
      <c r="A15" s="4" t="s">
        <v>152</v>
      </c>
      <c r="F15" s="6" t="n">
        <v>-22573781</v>
      </c>
      <c r="G15" s="6" t="n">
        <v>-24977489</v>
      </c>
      <c r="H15" s="6" t="n">
        <v>-16467066</v>
      </c>
      <c r="I15" s="6" t="n">
        <v>64018336</v>
      </c>
    </row>
    <row r="16" spans="1:12">
      <c r="A16" s="4" t="s">
        <v>153</v>
      </c>
      <c r="D16" s="6" t="n">
        <v>3677954</v>
      </c>
      <c r="J16" s="5" t="n">
        <v>-6167</v>
      </c>
      <c r="K16" s="5" t="n">
        <v>3693</v>
      </c>
      <c r="L16" s="5" t="n">
        <v>-3675480</v>
      </c>
    </row>
    <row r="17" spans="1:12">
      <c r="A17" s="4" t="s">
        <v>154</v>
      </c>
      <c r="J17" s="6" t="n">
        <v>-1897544</v>
      </c>
      <c r="K17" s="6" t="n">
        <v>3692765</v>
      </c>
      <c r="L17" s="6" t="n">
        <v>-5350349</v>
      </c>
    </row>
    <row r="18" spans="1:12">
      <c r="A18" s="4" t="s">
        <v>155</v>
      </c>
      <c r="B18" s="6" t="n">
        <v>111159583</v>
      </c>
      <c r="D18" s="6" t="n">
        <v>111151883</v>
      </c>
      <c r="K18" s="5" t="n">
        <v>7700</v>
      </c>
    </row>
    <row r="19" spans="1:12">
      <c r="A19" s="4" t="s">
        <v>156</v>
      </c>
      <c r="K19" s="6" t="n">
        <v>7700482</v>
      </c>
    </row>
    <row r="20" spans="1:12">
      <c r="A20" s="4" t="s">
        <v>157</v>
      </c>
      <c r="B20" s="6" t="n">
        <v>315166856</v>
      </c>
      <c r="D20" s="6" t="n">
        <v>315147158</v>
      </c>
      <c r="I20" s="5" t="n">
        <v>-315166856</v>
      </c>
      <c r="K20" s="5" t="n">
        <v>19698</v>
      </c>
    </row>
    <row r="21" spans="1:12">
      <c r="A21" s="4" t="s">
        <v>158</v>
      </c>
      <c r="I21" s="6" t="n">
        <v>-64018336</v>
      </c>
      <c r="K21" s="6" t="n">
        <v>19697928</v>
      </c>
    </row>
    <row r="22" spans="1:12">
      <c r="A22" s="4" t="s">
        <v>159</v>
      </c>
      <c r="D22" s="6" t="n">
        <v>-145</v>
      </c>
      <c r="K22" s="5" t="n">
        <v>145</v>
      </c>
    </row>
    <row r="23" spans="1:12">
      <c r="A23" s="4" t="s">
        <v>160</v>
      </c>
      <c r="K23" s="6" t="n">
        <v>144283</v>
      </c>
    </row>
    <row r="24" spans="1:12">
      <c r="A24" s="4" t="s">
        <v>128</v>
      </c>
      <c r="B24" s="6" t="n">
        <v>-207972</v>
      </c>
      <c r="E24" s="6" t="n">
        <v>-207972</v>
      </c>
    </row>
    <row r="25" spans="1:12">
      <c r="A25" s="4" t="s">
        <v>161</v>
      </c>
      <c r="B25" s="6" t="n">
        <v>136666983</v>
      </c>
      <c r="C25" s="6" t="n">
        <v>-302264619</v>
      </c>
      <c r="D25" s="6" t="n">
        <v>439118089</v>
      </c>
      <c r="E25" s="6" t="n">
        <v>-217723</v>
      </c>
      <c r="K25" s="5" t="n">
        <v>31236</v>
      </c>
    </row>
    <row r="26" spans="1:12">
      <c r="A26" s="4" t="s">
        <v>162</v>
      </c>
      <c r="K26" s="6" t="n">
        <v>31235458</v>
      </c>
    </row>
    <row r="27" spans="1:12">
      <c r="A27" s="4" t="s">
        <v>163</v>
      </c>
      <c r="B27" s="6" t="n">
        <v>20072710</v>
      </c>
      <c r="D27" s="6" t="n">
        <v>20072710</v>
      </c>
    </row>
    <row r="28" spans="1:12">
      <c r="A28" s="4" t="s">
        <v>120</v>
      </c>
      <c r="B28" s="6" t="n">
        <v>-70292227</v>
      </c>
      <c r="C28" s="6" t="n">
        <v>-70292227</v>
      </c>
    </row>
    <row r="29" spans="1:12">
      <c r="A29" s="4" t="s">
        <v>155</v>
      </c>
      <c r="B29" s="6" t="n">
        <v>137088875</v>
      </c>
      <c r="D29" s="6" t="n">
        <v>137082302</v>
      </c>
      <c r="K29" s="5" t="n">
        <v>6573</v>
      </c>
    </row>
    <row r="30" spans="1:12">
      <c r="A30" s="4" t="s">
        <v>156</v>
      </c>
      <c r="K30" s="6" t="n">
        <v>6573586</v>
      </c>
    </row>
    <row r="31" spans="1:12">
      <c r="A31" s="4" t="s">
        <v>159</v>
      </c>
      <c r="D31" s="6" t="n">
        <v>-475</v>
      </c>
      <c r="K31" s="5" t="n">
        <v>475</v>
      </c>
    </row>
    <row r="32" spans="1:12">
      <c r="A32" s="4" t="s">
        <v>160</v>
      </c>
      <c r="K32" s="6" t="n">
        <v>475412</v>
      </c>
    </row>
    <row r="33" spans="1:12">
      <c r="A33" s="4" t="s">
        <v>164</v>
      </c>
      <c r="B33" s="6" t="n">
        <v>2824641</v>
      </c>
      <c r="D33" s="6" t="n">
        <v>2824464</v>
      </c>
      <c r="K33" s="5" t="n">
        <v>177</v>
      </c>
    </row>
    <row r="34" spans="1:12">
      <c r="A34" s="4" t="s">
        <v>165</v>
      </c>
      <c r="K34" s="6" t="n">
        <v>176897</v>
      </c>
    </row>
    <row r="35" spans="1:12">
      <c r="A35" s="4" t="s">
        <v>128</v>
      </c>
      <c r="B35" s="6" t="n">
        <v>325299</v>
      </c>
      <c r="E35" s="6" t="n">
        <v>325299</v>
      </c>
    </row>
    <row r="36" spans="1:12">
      <c r="A36" s="4" t="s">
        <v>166</v>
      </c>
      <c r="B36" s="5" t="n">
        <v>226686281</v>
      </c>
      <c r="C36" s="5" t="n">
        <v>-372556846</v>
      </c>
      <c r="D36" s="5" t="n">
        <v>599097090</v>
      </c>
      <c r="E36" s="5" t="n">
        <v>107576</v>
      </c>
      <c r="K36" s="5" t="n">
        <v>38461</v>
      </c>
    </row>
    <row r="37" spans="1:12">
      <c r="A37" s="4" t="s">
        <v>167</v>
      </c>
      <c r="K37" s="6" t="n">
        <v>384613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6"/>
  </cols>
  <sheetData>
    <row r="1" spans="1:4">
      <c r="A1" s="1" t="s">
        <v>682</v>
      </c>
      <c r="B1" s="2" t="s">
        <v>407</v>
      </c>
      <c r="C1" s="2" t="s">
        <v>683</v>
      </c>
      <c r="D1" s="2" t="s">
        <v>1</v>
      </c>
    </row>
    <row r="2" spans="1:4">
      <c r="B2" s="2" t="s">
        <v>343</v>
      </c>
      <c r="C2" s="2" t="s">
        <v>68</v>
      </c>
      <c r="D2" s="2" t="s">
        <v>2</v>
      </c>
    </row>
    <row r="3" spans="1:4">
      <c r="A3" s="3" t="s">
        <v>581</v>
      </c>
    </row>
    <row r="4" spans="1:4">
      <c r="A4" s="4" t="s">
        <v>684</v>
      </c>
      <c r="B4" s="6" t="n">
        <v>1995660</v>
      </c>
    </row>
    <row r="5" spans="1:4">
      <c r="A5" s="4" t="s">
        <v>685</v>
      </c>
      <c r="B5" s="6" t="n">
        <v>357658</v>
      </c>
    </row>
    <row r="6" spans="1:4">
      <c r="A6" s="4" t="s">
        <v>626</v>
      </c>
    </row>
    <row r="7" spans="1:4">
      <c r="A7" s="3" t="s">
        <v>581</v>
      </c>
    </row>
    <row r="8" spans="1:4">
      <c r="A8" s="4" t="s">
        <v>686</v>
      </c>
      <c r="D8" s="6" t="n">
        <v>2273024</v>
      </c>
    </row>
    <row r="9" spans="1:4">
      <c r="A9" s="4" t="s">
        <v>684</v>
      </c>
      <c r="C9" s="6" t="n">
        <v>286307</v>
      </c>
      <c r="D9" s="6" t="n">
        <v>1520678</v>
      </c>
    </row>
    <row r="10" spans="1:4">
      <c r="A10" s="4" t="s">
        <v>687</v>
      </c>
      <c r="D10" s="6" t="n">
        <v>-176897</v>
      </c>
    </row>
    <row r="11" spans="1:4">
      <c r="A11" s="4" t="s">
        <v>688</v>
      </c>
      <c r="D11" s="6" t="n">
        <v>-184607</v>
      </c>
    </row>
    <row r="12" spans="1:4">
      <c r="A12" s="4" t="s">
        <v>689</v>
      </c>
      <c r="C12" s="6" t="n">
        <v>2273024</v>
      </c>
      <c r="D12" s="6" t="n">
        <v>3432198</v>
      </c>
    </row>
    <row r="13" spans="1:4">
      <c r="A13" s="4" t="s">
        <v>685</v>
      </c>
      <c r="D13" s="6" t="n">
        <v>989465</v>
      </c>
    </row>
    <row r="14" spans="1:4">
      <c r="A14" s="4" t="s">
        <v>676</v>
      </c>
      <c r="D14" s="8" t="n">
        <v>9.880000000000001</v>
      </c>
    </row>
    <row r="15" spans="1:4">
      <c r="A15" s="4" t="s">
        <v>690</v>
      </c>
      <c r="D15" s="9" t="n">
        <v>13.28</v>
      </c>
    </row>
    <row r="16" spans="1:4">
      <c r="A16" s="4" t="s">
        <v>691</v>
      </c>
      <c r="D16" s="9" t="n">
        <v>9.59</v>
      </c>
    </row>
    <row r="17" spans="1:4">
      <c r="A17" s="4" t="s">
        <v>692</v>
      </c>
      <c r="D17" s="9" t="n">
        <v>11.23</v>
      </c>
    </row>
    <row r="18" spans="1:4">
      <c r="A18" s="4" t="s">
        <v>679</v>
      </c>
      <c r="C18" s="8" t="n">
        <v>9.880000000000001</v>
      </c>
      <c r="D18" s="9" t="n">
        <v>11.32</v>
      </c>
    </row>
    <row r="19" spans="1:4">
      <c r="A19" s="4" t="s">
        <v>693</v>
      </c>
      <c r="D19" s="8" t="n">
        <v>9.9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4</v>
      </c>
      <c r="B1" s="2" t="s">
        <v>683</v>
      </c>
      <c r="C1" s="2" t="s">
        <v>1</v>
      </c>
    </row>
    <row r="2" spans="1:4">
      <c r="B2" s="2" t="s">
        <v>695</v>
      </c>
      <c r="C2" s="2" t="s">
        <v>2</v>
      </c>
      <c r="D2" s="2" t="s">
        <v>68</v>
      </c>
    </row>
    <row r="3" spans="1:4">
      <c r="A3" s="3" t="s">
        <v>696</v>
      </c>
    </row>
    <row r="4" spans="1:4">
      <c r="A4" s="4" t="s">
        <v>697</v>
      </c>
      <c r="C4" s="5" t="n">
        <v>14335188</v>
      </c>
      <c r="D4" s="5" t="n">
        <v>13553136</v>
      </c>
    </row>
    <row r="5" spans="1:4">
      <c r="A5" s="4" t="s">
        <v>83</v>
      </c>
      <c r="C5" s="6" t="n">
        <v>58407408</v>
      </c>
      <c r="D5" s="6" t="n">
        <v>53550671</v>
      </c>
    </row>
    <row r="6" spans="1:4">
      <c r="A6" s="4" t="s">
        <v>119</v>
      </c>
      <c r="B6" s="5" t="n">
        <v>-24675000</v>
      </c>
      <c r="C6" s="6" t="n">
        <v>-24675000</v>
      </c>
      <c r="D6" s="5" t="n">
        <v>0</v>
      </c>
    </row>
    <row r="7" spans="1:4">
      <c r="A7" s="4" t="s">
        <v>367</v>
      </c>
      <c r="C7" s="6" t="n">
        <v>0</v>
      </c>
    </row>
    <row r="8" spans="1:4">
      <c r="A8" s="4" t="s">
        <v>379</v>
      </c>
    </row>
    <row r="9" spans="1:4">
      <c r="A9" s="3" t="s">
        <v>696</v>
      </c>
    </row>
    <row r="10" spans="1:4">
      <c r="A10" s="4" t="s">
        <v>698</v>
      </c>
      <c r="C10" s="5" t="n">
        <v>49400000</v>
      </c>
    </row>
    <row r="11" spans="1:4">
      <c r="A11" s="4" t="s">
        <v>699</v>
      </c>
      <c r="C11" s="4" t="s">
        <v>381</v>
      </c>
    </row>
    <row r="12" spans="1:4">
      <c r="A12" s="4" t="s">
        <v>700</v>
      </c>
      <c r="C12" s="4" t="s">
        <v>597</v>
      </c>
    </row>
    <row r="13" spans="1:4">
      <c r="A13" s="4" t="s">
        <v>697</v>
      </c>
      <c r="C13" s="5" t="n">
        <v>24700000</v>
      </c>
    </row>
    <row r="14" spans="1:4">
      <c r="A14" s="4" t="s">
        <v>83</v>
      </c>
      <c r="C14" s="6" t="n">
        <v>24700000</v>
      </c>
    </row>
    <row r="15" spans="1:4">
      <c r="A15" s="4" t="s">
        <v>701</v>
      </c>
      <c r="C15" s="6" t="n">
        <v>49800000</v>
      </c>
    </row>
    <row r="16" spans="1:4">
      <c r="A16" s="4" t="s">
        <v>120</v>
      </c>
      <c r="C16" s="6" t="n">
        <v>49800000</v>
      </c>
    </row>
    <row r="17" spans="1:4">
      <c r="A17" s="4" t="s">
        <v>515</v>
      </c>
      <c r="C17" s="6" t="n">
        <v>49400000</v>
      </c>
    </row>
    <row r="18" spans="1:4">
      <c r="A18" s="4" t="s">
        <v>119</v>
      </c>
      <c r="C18" s="6" t="n">
        <v>24700000</v>
      </c>
    </row>
    <row r="19" spans="1:4">
      <c r="A19" s="4" t="s">
        <v>367</v>
      </c>
      <c r="C19" s="6" t="n">
        <v>0</v>
      </c>
    </row>
    <row r="20" spans="1:4">
      <c r="A20" s="4" t="s">
        <v>702</v>
      </c>
    </row>
    <row r="21" spans="1:4">
      <c r="A21" s="3" t="s">
        <v>696</v>
      </c>
    </row>
    <row r="22" spans="1:4">
      <c r="A22" s="4" t="s">
        <v>698</v>
      </c>
      <c r="C22" s="6" t="n">
        <v>56000000</v>
      </c>
    </row>
    <row r="23" spans="1:4">
      <c r="A23" s="4" t="s">
        <v>703</v>
      </c>
      <c r="C23" s="5" t="n">
        <v>16000000</v>
      </c>
    </row>
    <row r="24" spans="1:4">
      <c r="A24" s="4" t="s">
        <v>699</v>
      </c>
      <c r="C24" s="4" t="s">
        <v>38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4</v>
      </c>
      <c r="B1" s="2" t="s">
        <v>1</v>
      </c>
    </row>
    <row r="2" spans="1:4">
      <c r="B2" s="2" t="s">
        <v>2</v>
      </c>
      <c r="C2" s="2" t="s">
        <v>68</v>
      </c>
      <c r="D2" s="2" t="s">
        <v>705</v>
      </c>
    </row>
    <row r="3" spans="1:4">
      <c r="A3" s="3" t="s">
        <v>706</v>
      </c>
    </row>
    <row r="4" spans="1:4">
      <c r="A4" s="4" t="s">
        <v>707</v>
      </c>
      <c r="B4" s="5" t="n">
        <v>0</v>
      </c>
      <c r="C4" s="5" t="n">
        <v>0</v>
      </c>
    </row>
    <row r="5" spans="1:4">
      <c r="A5" s="4" t="s">
        <v>708</v>
      </c>
      <c r="B5" s="5" t="n">
        <v>0</v>
      </c>
      <c r="C5" s="5" t="n">
        <v>0</v>
      </c>
    </row>
    <row r="6" spans="1:4">
      <c r="A6" s="4" t="s">
        <v>709</v>
      </c>
      <c r="B6" s="4" t="s">
        <v>710</v>
      </c>
      <c r="C6" s="4" t="s">
        <v>641</v>
      </c>
    </row>
    <row r="7" spans="1:4">
      <c r="A7" s="4" t="s">
        <v>711</v>
      </c>
      <c r="B7" s="5" t="n">
        <v>1400000</v>
      </c>
      <c r="C7" s="5" t="n">
        <v>100000</v>
      </c>
    </row>
    <row r="8" spans="1:4">
      <c r="A8" s="4" t="s">
        <v>712</v>
      </c>
    </row>
    <row r="9" spans="1:4">
      <c r="A9" s="3" t="s">
        <v>706</v>
      </c>
    </row>
    <row r="10" spans="1:4">
      <c r="A10" s="4" t="s">
        <v>713</v>
      </c>
      <c r="B10" s="5" t="n">
        <v>103500000</v>
      </c>
      <c r="C10" s="5" t="n">
        <v>58300000</v>
      </c>
    </row>
    <row r="11" spans="1:4">
      <c r="A11" s="4" t="s">
        <v>714</v>
      </c>
      <c r="B11" s="4" t="s">
        <v>715</v>
      </c>
      <c r="C11" s="4" t="s">
        <v>715</v>
      </c>
    </row>
    <row r="12" spans="1:4">
      <c r="A12" s="4" t="s">
        <v>716</v>
      </c>
      <c r="B12" s="4" t="s">
        <v>717</v>
      </c>
    </row>
    <row r="13" spans="1:4">
      <c r="A13" s="4" t="s">
        <v>718</v>
      </c>
      <c r="B13" s="4" t="s">
        <v>719</v>
      </c>
    </row>
    <row r="14" spans="1:4">
      <c r="A14" s="4" t="s">
        <v>720</v>
      </c>
      <c r="B14" s="5" t="n">
        <v>5100000</v>
      </c>
      <c r="C14" s="5" t="n">
        <v>2700000</v>
      </c>
    </row>
    <row r="15" spans="1:4">
      <c r="A15" s="4" t="s">
        <v>721</v>
      </c>
      <c r="B15" s="4" t="s">
        <v>722</v>
      </c>
      <c r="C15" s="4" t="s">
        <v>722</v>
      </c>
    </row>
    <row r="16" spans="1:4">
      <c r="A16" s="4" t="s">
        <v>723</v>
      </c>
      <c r="D16" s="4" t="s">
        <v>724</v>
      </c>
    </row>
    <row r="17" spans="1:4">
      <c r="A17" s="4" t="s">
        <v>725</v>
      </c>
    </row>
    <row r="18" spans="1:4">
      <c r="A18" s="3" t="s">
        <v>706</v>
      </c>
    </row>
    <row r="19" spans="1:4">
      <c r="A19" s="4" t="s">
        <v>707</v>
      </c>
      <c r="B19" s="5" t="n">
        <v>0</v>
      </c>
    </row>
    <row r="20" spans="1:4">
      <c r="A20" s="4" t="s">
        <v>726</v>
      </c>
    </row>
    <row r="21" spans="1:4">
      <c r="A21" s="3" t="s">
        <v>706</v>
      </c>
    </row>
    <row r="22" spans="1:4">
      <c r="A22" s="4" t="s">
        <v>727</v>
      </c>
      <c r="B22" s="5" t="n">
        <v>15400000</v>
      </c>
      <c r="C22" s="5" t="n">
        <v>8500000</v>
      </c>
    </row>
    <row r="23" spans="1:4">
      <c r="A23" s="4" t="s">
        <v>709</v>
      </c>
      <c r="B23" s="4" t="s">
        <v>728</v>
      </c>
      <c r="C23" s="4" t="s">
        <v>728</v>
      </c>
    </row>
    <row r="24" spans="1:4">
      <c r="A24" s="4" t="s">
        <v>729</v>
      </c>
      <c r="B24" s="5" t="n">
        <v>1400000</v>
      </c>
      <c r="C24" s="5" t="n">
        <v>11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0</v>
      </c>
      <c r="B1" s="2" t="s">
        <v>1</v>
      </c>
    </row>
    <row r="2" spans="1:3">
      <c r="B2" s="2" t="s">
        <v>2</v>
      </c>
      <c r="C2" s="2" t="s">
        <v>68</v>
      </c>
    </row>
    <row r="3" spans="1:3">
      <c r="A3" s="3" t="s">
        <v>240</v>
      </c>
    </row>
    <row r="4" spans="1:3">
      <c r="A4" s="4" t="s">
        <v>731</v>
      </c>
      <c r="B4" s="4" t="s">
        <v>732</v>
      </c>
      <c r="C4" s="4" t="s">
        <v>732</v>
      </c>
    </row>
    <row r="5" spans="1:3">
      <c r="A5" s="4" t="s">
        <v>733</v>
      </c>
      <c r="B5" s="4" t="s">
        <v>710</v>
      </c>
      <c r="C5" s="4" t="s">
        <v>641</v>
      </c>
    </row>
    <row r="6" spans="1:3">
      <c r="A6" s="4" t="s">
        <v>734</v>
      </c>
      <c r="B6" s="4" t="s">
        <v>735</v>
      </c>
      <c r="C6" s="4" t="s">
        <v>736</v>
      </c>
    </row>
    <row r="7" spans="1:3">
      <c r="A7" s="4" t="s">
        <v>737</v>
      </c>
      <c r="B7" s="4" t="s">
        <v>738</v>
      </c>
      <c r="C7" s="4" t="s">
        <v>739</v>
      </c>
    </row>
    <row r="8" spans="1:3">
      <c r="A8" s="4" t="s">
        <v>740</v>
      </c>
      <c r="B8" s="4" t="s">
        <v>741</v>
      </c>
      <c r="C8" s="4" t="s">
        <v>742</v>
      </c>
    </row>
    <row r="9" spans="1:3">
      <c r="A9" s="4" t="s">
        <v>743</v>
      </c>
      <c r="B9" s="4" t="s">
        <v>645</v>
      </c>
      <c r="C9" s="4" t="s">
        <v>64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4</v>
      </c>
      <c r="B1" s="2" t="s">
        <v>2</v>
      </c>
      <c r="C1" s="2" t="s">
        <v>68</v>
      </c>
    </row>
    <row r="2" spans="1:3">
      <c r="A2" s="3" t="s">
        <v>745</v>
      </c>
    </row>
    <row r="3" spans="1:3">
      <c r="A3" s="4" t="s">
        <v>746</v>
      </c>
      <c r="B3" s="5" t="n">
        <v>21733983</v>
      </c>
      <c r="C3" s="5" t="n">
        <v>12236973</v>
      </c>
    </row>
    <row r="4" spans="1:3">
      <c r="A4" s="4" t="s">
        <v>83</v>
      </c>
      <c r="B4" s="6" t="n">
        <v>7871790</v>
      </c>
      <c r="C4" s="6" t="n">
        <v>6179875</v>
      </c>
    </row>
    <row r="5" spans="1:3">
      <c r="A5" s="4" t="s">
        <v>747</v>
      </c>
      <c r="B5" s="6" t="n">
        <v>5121644</v>
      </c>
      <c r="C5" s="6" t="n">
        <v>2681628</v>
      </c>
    </row>
    <row r="6" spans="1:3">
      <c r="A6" s="4" t="s">
        <v>734</v>
      </c>
      <c r="B6" s="6" t="n">
        <v>3580768</v>
      </c>
      <c r="C6" s="6" t="n">
        <v>1084096</v>
      </c>
    </row>
    <row r="7" spans="1:3">
      <c r="A7" s="4" t="s">
        <v>740</v>
      </c>
      <c r="B7" s="6" t="n">
        <v>183118</v>
      </c>
      <c r="C7" s="6" t="n">
        <v>181734</v>
      </c>
    </row>
    <row r="8" spans="1:3">
      <c r="A8" s="4" t="s">
        <v>748</v>
      </c>
      <c r="B8" s="6" t="n">
        <v>38491303</v>
      </c>
      <c r="C8" s="6" t="n">
        <v>22364306</v>
      </c>
    </row>
    <row r="9" spans="1:3">
      <c r="A9" s="3" t="s">
        <v>749</v>
      </c>
    </row>
    <row r="10" spans="1:3">
      <c r="A10" s="4" t="s">
        <v>740</v>
      </c>
      <c r="B10" s="6" t="n">
        <v>-35011</v>
      </c>
      <c r="C10" s="6" t="n">
        <v>-35345</v>
      </c>
    </row>
    <row r="11" spans="1:3">
      <c r="A11" s="4" t="s">
        <v>750</v>
      </c>
      <c r="B11" s="6" t="n">
        <v>-1293932</v>
      </c>
      <c r="C11" s="6" t="n">
        <v>-540609</v>
      </c>
    </row>
    <row r="12" spans="1:3">
      <c r="A12" s="4" t="s">
        <v>751</v>
      </c>
      <c r="B12" s="6" t="n">
        <v>-1328943</v>
      </c>
      <c r="C12" s="6" t="n">
        <v>-575954</v>
      </c>
    </row>
    <row r="13" spans="1:3">
      <c r="A13" s="4" t="s">
        <v>752</v>
      </c>
      <c r="B13" s="5" t="n">
        <v>-37162360</v>
      </c>
      <c r="C13" s="6" t="n">
        <v>-21788352</v>
      </c>
    </row>
    <row r="14" spans="1:3">
      <c r="A14" s="4" t="s">
        <v>753</v>
      </c>
      <c r="C14"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754</v>
      </c>
      <c r="B1" s="2" t="s">
        <v>1</v>
      </c>
    </row>
    <row r="2" spans="1:3">
      <c r="B2" s="2" t="s">
        <v>2</v>
      </c>
      <c r="C2" s="2" t="s">
        <v>68</v>
      </c>
    </row>
    <row r="3" spans="1:3">
      <c r="A3" s="4" t="s">
        <v>755</v>
      </c>
    </row>
    <row r="4" spans="1:3">
      <c r="A4" s="3" t="s">
        <v>756</v>
      </c>
    </row>
    <row r="5" spans="1:3">
      <c r="A5" s="4" t="s">
        <v>757</v>
      </c>
      <c r="B5" s="5" t="n">
        <v>250000</v>
      </c>
      <c r="C5" s="5" t="n">
        <v>176110</v>
      </c>
    </row>
    <row r="6" spans="1:3">
      <c r="A6" s="4" t="s">
        <v>758</v>
      </c>
      <c r="B6" s="6" t="n">
        <v>20833</v>
      </c>
    </row>
    <row r="7" spans="1:3">
      <c r="A7" s="4" t="s">
        <v>759</v>
      </c>
    </row>
    <row r="8" spans="1:3">
      <c r="A8" s="3" t="s">
        <v>756</v>
      </c>
    </row>
    <row r="9" spans="1:3">
      <c r="A9" s="4" t="s">
        <v>760</v>
      </c>
      <c r="B9" s="6" t="n">
        <v>250000</v>
      </c>
    </row>
    <row r="10" spans="1:3">
      <c r="A10" s="4" t="s">
        <v>761</v>
      </c>
    </row>
    <row r="11" spans="1:3">
      <c r="A11" s="3" t="s">
        <v>756</v>
      </c>
    </row>
    <row r="12" spans="1:3">
      <c r="A12" s="4" t="s">
        <v>762</v>
      </c>
      <c r="B12" s="5" t="n">
        <v>1000000</v>
      </c>
      <c r="C12" s="5" t="n">
        <v>851161</v>
      </c>
    </row>
    <row r="13" spans="1:3">
      <c r="A13" s="4" t="s">
        <v>763</v>
      </c>
      <c r="B13" s="4" t="s">
        <v>76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65</v>
      </c>
      <c r="B1" s="2" t="s">
        <v>683</v>
      </c>
      <c r="J1" s="2" t="s">
        <v>1</v>
      </c>
    </row>
    <row r="2" spans="1:11">
      <c r="B2" s="2" t="s">
        <v>2</v>
      </c>
      <c r="C2" s="2" t="s">
        <v>695</v>
      </c>
      <c r="D2" s="2" t="s">
        <v>766</v>
      </c>
      <c r="E2" s="2" t="s">
        <v>767</v>
      </c>
      <c r="F2" s="2" t="s">
        <v>68</v>
      </c>
      <c r="G2" s="2" t="s">
        <v>343</v>
      </c>
      <c r="H2" s="2" t="s">
        <v>518</v>
      </c>
      <c r="I2" s="2" t="s">
        <v>580</v>
      </c>
      <c r="J2" s="2" t="s">
        <v>2</v>
      </c>
      <c r="K2" s="2" t="s">
        <v>68</v>
      </c>
    </row>
    <row r="3" spans="1:11">
      <c r="A3" s="3" t="s">
        <v>246</v>
      </c>
    </row>
    <row r="4" spans="1:11">
      <c r="A4" s="4" t="s">
        <v>120</v>
      </c>
      <c r="B4" s="5" t="n">
        <v>-21047716</v>
      </c>
      <c r="C4" s="5" t="n">
        <v>-17675373</v>
      </c>
      <c r="D4" s="5" t="n">
        <v>-17164646</v>
      </c>
      <c r="E4" s="5" t="n">
        <v>-14404492</v>
      </c>
      <c r="F4" s="5" t="n">
        <v>-16087866</v>
      </c>
      <c r="G4" s="5" t="n">
        <v>-13387672</v>
      </c>
      <c r="H4" s="5" t="n">
        <v>-7854542</v>
      </c>
      <c r="I4" s="5" t="n">
        <v>-4150386</v>
      </c>
      <c r="J4" s="5" t="n">
        <v>-70292227</v>
      </c>
      <c r="K4" s="5" t="n">
        <v>-41480466</v>
      </c>
    </row>
    <row r="5" spans="1:11">
      <c r="A5" s="4" t="s">
        <v>768</v>
      </c>
      <c r="G5" s="5" t="n">
        <v>-112050609</v>
      </c>
      <c r="H5" s="5" t="n">
        <v>-14834049</v>
      </c>
      <c r="I5" s="5" t="n">
        <v>-71482098</v>
      </c>
      <c r="J5" s="6" t="n">
        <v>0</v>
      </c>
      <c r="K5" s="6" t="n">
        <v>-198366756</v>
      </c>
    </row>
    <row r="6" spans="1:11">
      <c r="A6" s="4" t="s">
        <v>769</v>
      </c>
      <c r="J6" s="5" t="n">
        <v>-70292227</v>
      </c>
      <c r="K6" s="5" t="n">
        <v>-239847222</v>
      </c>
    </row>
    <row r="7" spans="1:11">
      <c r="A7" s="4" t="s">
        <v>770</v>
      </c>
      <c r="B7" s="6" t="n">
        <v>37338484</v>
      </c>
      <c r="C7" s="6" t="n">
        <v>32740486</v>
      </c>
      <c r="D7" s="6" t="n">
        <v>31440051</v>
      </c>
      <c r="E7" s="6" t="n">
        <v>31325516</v>
      </c>
      <c r="F7" s="6" t="n">
        <v>31098634</v>
      </c>
      <c r="G7" s="6" t="n">
        <v>2010807</v>
      </c>
      <c r="H7" s="6" t="n">
        <v>1897544</v>
      </c>
      <c r="I7" s="6" t="n">
        <v>1897544</v>
      </c>
      <c r="J7" s="6" t="n">
        <v>32927697</v>
      </c>
      <c r="K7" s="6" t="n">
        <v>9422799</v>
      </c>
    </row>
    <row r="8" spans="1:11">
      <c r="A8" s="4" t="s">
        <v>771</v>
      </c>
      <c r="B8" s="8" t="n">
        <v>-0.5600000000000001</v>
      </c>
      <c r="C8" s="8" t="n">
        <v>-0.54</v>
      </c>
      <c r="D8" s="8" t="n">
        <v>-0.55</v>
      </c>
      <c r="E8" s="8" t="n">
        <v>-0.46</v>
      </c>
      <c r="F8" s="8" t="n">
        <v>-0.52</v>
      </c>
      <c r="G8" s="8" t="n">
        <v>-62.38</v>
      </c>
      <c r="H8" s="8" t="n">
        <v>-11.96</v>
      </c>
      <c r="I8" s="8" t="n">
        <v>-39.86</v>
      </c>
      <c r="J8" s="8" t="n">
        <v>-2.13</v>
      </c>
      <c r="K8" s="8" t="n">
        <v>-25.45</v>
      </c>
    </row>
  </sheetData>
  <mergeCells count="3">
    <mergeCell ref="A1:A2"/>
    <mergeCell ref="B1:I1"/>
    <mergeCell ref="J1:K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8</v>
      </c>
    </row>
    <row r="3" spans="1:3">
      <c r="A3" s="3" t="s">
        <v>773</v>
      </c>
    </row>
    <row r="4" spans="1:3">
      <c r="A4" s="4" t="s">
        <v>774</v>
      </c>
      <c r="B4" s="6" t="n">
        <v>4189644</v>
      </c>
      <c r="C4" s="6" t="n">
        <v>3375313</v>
      </c>
    </row>
    <row r="5" spans="1:3">
      <c r="A5" s="4" t="s">
        <v>585</v>
      </c>
    </row>
    <row r="6" spans="1:3">
      <c r="A6" s="3" t="s">
        <v>773</v>
      </c>
    </row>
    <row r="7" spans="1:3">
      <c r="A7" s="4" t="s">
        <v>774</v>
      </c>
      <c r="B7" s="6" t="n">
        <v>3432198</v>
      </c>
      <c r="C7" s="6" t="n">
        <v>2273024</v>
      </c>
    </row>
    <row r="8" spans="1:3">
      <c r="A8" s="4" t="s">
        <v>351</v>
      </c>
    </row>
    <row r="9" spans="1:3">
      <c r="A9" s="3" t="s">
        <v>773</v>
      </c>
    </row>
    <row r="10" spans="1:3">
      <c r="A10" s="4" t="s">
        <v>774</v>
      </c>
      <c r="B10" s="6" t="n">
        <v>576074</v>
      </c>
      <c r="C10" s="6" t="n">
        <v>1102289</v>
      </c>
    </row>
    <row r="11" spans="1:3">
      <c r="A11" s="4" t="s">
        <v>324</v>
      </c>
    </row>
    <row r="12" spans="1:3">
      <c r="A12" s="3" t="s">
        <v>773</v>
      </c>
    </row>
    <row r="13" spans="1:3">
      <c r="A13" s="4" t="s">
        <v>774</v>
      </c>
      <c r="B13" s="6" t="n">
        <v>18137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5</v>
      </c>
      <c r="B1" s="2" t="s">
        <v>683</v>
      </c>
      <c r="J1" s="2" t="s">
        <v>1</v>
      </c>
    </row>
    <row r="2" spans="1:11">
      <c r="B2" s="2" t="s">
        <v>2</v>
      </c>
      <c r="C2" s="2" t="s">
        <v>695</v>
      </c>
      <c r="D2" s="2" t="s">
        <v>766</v>
      </c>
      <c r="E2" s="2" t="s">
        <v>767</v>
      </c>
      <c r="F2" s="2" t="s">
        <v>68</v>
      </c>
      <c r="G2" s="2" t="s">
        <v>343</v>
      </c>
      <c r="H2" s="2" t="s">
        <v>518</v>
      </c>
      <c r="I2" s="2" t="s">
        <v>580</v>
      </c>
      <c r="J2" s="2" t="s">
        <v>2</v>
      </c>
      <c r="K2" s="2" t="s">
        <v>68</v>
      </c>
    </row>
    <row r="3" spans="1:11">
      <c r="A3" s="3" t="s">
        <v>776</v>
      </c>
    </row>
    <row r="4" spans="1:11">
      <c r="A4" s="4" t="s">
        <v>107</v>
      </c>
      <c r="B4" s="5" t="n">
        <v>4893273</v>
      </c>
      <c r="C4" s="5" t="n">
        <v>30050227</v>
      </c>
      <c r="D4" s="5" t="n">
        <v>4016489</v>
      </c>
      <c r="E4" s="5" t="n">
        <v>4016489</v>
      </c>
      <c r="F4" s="5" t="n">
        <v>3440165</v>
      </c>
      <c r="G4" s="5" t="n">
        <v>3375264</v>
      </c>
      <c r="H4" s="5" t="n">
        <v>3399895</v>
      </c>
      <c r="I4" s="5" t="n">
        <v>4108596</v>
      </c>
      <c r="J4" s="5" t="n">
        <v>42976478</v>
      </c>
      <c r="K4" s="5" t="n">
        <v>14323920</v>
      </c>
    </row>
    <row r="5" spans="1:11">
      <c r="A5" s="3" t="s">
        <v>108</v>
      </c>
    </row>
    <row r="6" spans="1:11">
      <c r="A6" s="4" t="s">
        <v>109</v>
      </c>
      <c r="B6" s="6" t="n">
        <v>20414783</v>
      </c>
      <c r="C6" s="6" t="n">
        <v>16588050</v>
      </c>
      <c r="D6" s="6" t="n">
        <v>16000638</v>
      </c>
      <c r="E6" s="6" t="n">
        <v>14190359</v>
      </c>
      <c r="F6" s="6" t="n">
        <v>14562299</v>
      </c>
      <c r="G6" s="6" t="n">
        <v>13149879</v>
      </c>
      <c r="H6" s="6" t="n">
        <v>10337835</v>
      </c>
      <c r="I6" s="6" t="n">
        <v>7143817</v>
      </c>
      <c r="J6" s="6" t="n">
        <v>67193830</v>
      </c>
      <c r="K6" s="6" t="n">
        <v>45193830</v>
      </c>
    </row>
    <row r="7" spans="1:11">
      <c r="A7" s="4" t="s">
        <v>110</v>
      </c>
      <c r="B7" s="6" t="n">
        <v>7268390</v>
      </c>
      <c r="C7" s="6" t="n">
        <v>7957364</v>
      </c>
      <c r="D7" s="6" t="n">
        <v>6440779</v>
      </c>
      <c r="E7" s="6" t="n">
        <v>5640629</v>
      </c>
      <c r="F7" s="6" t="n">
        <v>5821445</v>
      </c>
      <c r="G7" s="6" t="n">
        <v>4284231</v>
      </c>
      <c r="H7" s="6" t="n">
        <v>1579605</v>
      </c>
      <c r="I7" s="6" t="n">
        <v>1246887</v>
      </c>
      <c r="J7" s="6" t="n">
        <v>27307162</v>
      </c>
      <c r="K7" s="6" t="n">
        <v>12932168</v>
      </c>
    </row>
    <row r="8" spans="1:11">
      <c r="A8" s="4" t="s">
        <v>111</v>
      </c>
      <c r="B8" s="6" t="n">
        <v>27683173</v>
      </c>
      <c r="C8" s="6" t="n">
        <v>24545414</v>
      </c>
      <c r="D8" s="6" t="n">
        <v>22441417</v>
      </c>
      <c r="E8" s="6" t="n">
        <v>19830988</v>
      </c>
      <c r="F8" s="6" t="n">
        <v>20383744</v>
      </c>
      <c r="G8" s="6" t="n">
        <v>17434110</v>
      </c>
      <c r="H8" s="6" t="n">
        <v>11917440</v>
      </c>
      <c r="I8" s="6" t="n">
        <v>8390704</v>
      </c>
      <c r="J8" s="6" t="n">
        <v>94500992</v>
      </c>
      <c r="K8" s="6" t="n">
        <v>58125998</v>
      </c>
    </row>
    <row r="9" spans="1:11">
      <c r="A9" s="4" t="s">
        <v>112</v>
      </c>
      <c r="B9" s="6" t="n">
        <v>-22789900</v>
      </c>
      <c r="C9" s="6" t="n">
        <v>5504813</v>
      </c>
      <c r="D9" s="6" t="n">
        <v>-18424928</v>
      </c>
      <c r="E9" s="6" t="n">
        <v>-15814499</v>
      </c>
      <c r="F9" s="6" t="n">
        <v>-16943579</v>
      </c>
      <c r="G9" s="6" t="n">
        <v>-14058846</v>
      </c>
      <c r="H9" s="6" t="n">
        <v>-8517545</v>
      </c>
      <c r="I9" s="6" t="n">
        <v>-4282108</v>
      </c>
      <c r="J9" s="6" t="n">
        <v>-51524514</v>
      </c>
      <c r="K9" s="6" t="n">
        <v>-43802078</v>
      </c>
    </row>
    <row r="10" spans="1:11">
      <c r="A10" s="3" t="s">
        <v>113</v>
      </c>
    </row>
    <row r="11" spans="1:11">
      <c r="A11" s="4" t="s">
        <v>777</v>
      </c>
      <c r="B11" s="6" t="n">
        <v>595443</v>
      </c>
      <c r="C11" s="6" t="n">
        <v>405302</v>
      </c>
      <c r="D11" s="6" t="n">
        <v>191729</v>
      </c>
      <c r="E11" s="6" t="n">
        <v>243122</v>
      </c>
      <c r="F11" s="6" t="n">
        <v>-315764</v>
      </c>
      <c r="G11" s="6" t="n">
        <v>160100</v>
      </c>
      <c r="H11" s="6" t="n">
        <v>130945</v>
      </c>
      <c r="I11" s="6" t="n">
        <v>127449</v>
      </c>
    </row>
    <row r="12" spans="1:11">
      <c r="A12" s="4" t="s">
        <v>115</v>
      </c>
      <c r="H12" s="6" t="n">
        <v>2516</v>
      </c>
      <c r="I12" s="6" t="n">
        <v>-196295</v>
      </c>
      <c r="J12" s="6" t="n">
        <v>0</v>
      </c>
      <c r="K12" s="6" t="n">
        <v>-193779</v>
      </c>
    </row>
    <row r="13" spans="1:11">
      <c r="A13" s="4" t="s">
        <v>116</v>
      </c>
      <c r="B13" s="6" t="n">
        <v>1162991</v>
      </c>
      <c r="C13" s="6" t="n">
        <v>1112415</v>
      </c>
      <c r="D13" s="6" t="n">
        <v>1091331</v>
      </c>
      <c r="E13" s="6" t="n">
        <v>1190523</v>
      </c>
      <c r="F13" s="6" t="n">
        <v>1196113</v>
      </c>
      <c r="G13" s="6" t="n">
        <v>523338</v>
      </c>
      <c r="H13" s="6" t="n">
        <v>539413</v>
      </c>
      <c r="I13" s="6" t="n">
        <v>211237</v>
      </c>
      <c r="J13" s="6" t="n">
        <v>4557260</v>
      </c>
      <c r="K13" s="6" t="n">
        <v>2470101</v>
      </c>
    </row>
    <row r="14" spans="1:11">
      <c r="A14" s="4" t="s">
        <v>117</v>
      </c>
      <c r="B14" s="6" t="n">
        <v>-16250</v>
      </c>
      <c r="C14" s="6" t="n">
        <v>-22903</v>
      </c>
      <c r="D14" s="6" t="n">
        <v>-22778</v>
      </c>
      <c r="E14" s="6" t="n">
        <v>-23638</v>
      </c>
      <c r="F14" s="6" t="n">
        <v>-24636</v>
      </c>
      <c r="G14" s="6" t="n">
        <v>-12264</v>
      </c>
      <c r="H14" s="6" t="n">
        <v>-9871</v>
      </c>
      <c r="I14" s="6" t="n">
        <v>-10669</v>
      </c>
      <c r="J14" s="6" t="n">
        <v>-85569</v>
      </c>
      <c r="K14" s="6" t="n">
        <v>-57440</v>
      </c>
    </row>
    <row r="15" spans="1:11">
      <c r="A15" s="4" t="s">
        <v>118</v>
      </c>
      <c r="B15" s="6" t="n">
        <v>1742184</v>
      </c>
      <c r="C15" s="6" t="n">
        <v>1494814</v>
      </c>
      <c r="D15" s="6" t="n">
        <v>1260282</v>
      </c>
      <c r="E15" s="6" t="n">
        <v>1410007</v>
      </c>
      <c r="F15" s="6" t="n">
        <v>855713</v>
      </c>
      <c r="G15" s="6" t="n">
        <v>671174</v>
      </c>
      <c r="H15" s="6" t="n">
        <v>663003</v>
      </c>
      <c r="I15" s="6" t="n">
        <v>131722</v>
      </c>
      <c r="J15" s="6" t="n">
        <v>5907287</v>
      </c>
      <c r="K15" s="6" t="n">
        <v>2321612</v>
      </c>
    </row>
    <row r="16" spans="1:11">
      <c r="A16" s="4" t="s">
        <v>119</v>
      </c>
      <c r="C16" s="6" t="n">
        <v>-24675000</v>
      </c>
      <c r="J16" s="6" t="n">
        <v>-24675000</v>
      </c>
      <c r="K16" s="6" t="n">
        <v>0</v>
      </c>
    </row>
    <row r="17" spans="1:11">
      <c r="A17" s="4" t="s">
        <v>120</v>
      </c>
      <c r="B17" s="6" t="n">
        <v>-21047716</v>
      </c>
      <c r="C17" s="6" t="n">
        <v>-17675373</v>
      </c>
      <c r="D17" s="6" t="n">
        <v>-17164646</v>
      </c>
      <c r="E17" s="6" t="n">
        <v>-14404492</v>
      </c>
      <c r="F17" s="6" t="n">
        <v>-16087866</v>
      </c>
      <c r="G17" s="6" t="n">
        <v>-13387672</v>
      </c>
      <c r="H17" s="6" t="n">
        <v>-7854542</v>
      </c>
      <c r="I17" s="6" t="n">
        <v>-4150386</v>
      </c>
      <c r="J17" s="6" t="n">
        <v>-70292227</v>
      </c>
      <c r="K17" s="6" t="n">
        <v>-41480466</v>
      </c>
    </row>
    <row r="18" spans="1:11">
      <c r="A18" s="4" t="s">
        <v>121</v>
      </c>
      <c r="G18" s="6" t="n">
        <v>-112050609</v>
      </c>
      <c r="H18" s="6" t="n">
        <v>-14834049</v>
      </c>
      <c r="I18" s="6" t="n">
        <v>-71482098</v>
      </c>
      <c r="J18" s="6" t="n">
        <v>0</v>
      </c>
      <c r="K18" s="6" t="n">
        <v>-198366756</v>
      </c>
    </row>
    <row r="19" spans="1:11">
      <c r="A19" s="4" t="s">
        <v>122</v>
      </c>
      <c r="B19" s="5" t="n">
        <v>-21047716</v>
      </c>
      <c r="C19" s="5" t="n">
        <v>-17675373</v>
      </c>
      <c r="D19" s="5" t="n">
        <v>-17164646</v>
      </c>
      <c r="E19" s="5" t="n">
        <v>-14404492</v>
      </c>
      <c r="F19" s="5" t="n">
        <v>-16087866</v>
      </c>
      <c r="G19" s="5" t="n">
        <v>-125438281</v>
      </c>
      <c r="H19" s="5" t="n">
        <v>-22688591</v>
      </c>
      <c r="I19" s="5" t="n">
        <v>-75632484</v>
      </c>
      <c r="J19" s="5" t="n">
        <v>-70292227</v>
      </c>
      <c r="K19" s="5" t="n">
        <v>-239847222</v>
      </c>
    </row>
    <row r="20" spans="1:11">
      <c r="A20" s="4" t="s">
        <v>123</v>
      </c>
      <c r="B20" s="8" t="n">
        <v>-0.5600000000000001</v>
      </c>
      <c r="C20" s="8" t="n">
        <v>-0.54</v>
      </c>
      <c r="D20" s="8" t="n">
        <v>-0.55</v>
      </c>
      <c r="E20" s="8" t="n">
        <v>-0.46</v>
      </c>
      <c r="F20" s="8" t="n">
        <v>-0.52</v>
      </c>
      <c r="G20" s="8" t="n">
        <v>-62.38</v>
      </c>
      <c r="H20" s="8" t="n">
        <v>-11.96</v>
      </c>
      <c r="I20" s="8" t="n">
        <v>-39.86</v>
      </c>
      <c r="J20" s="8" t="n">
        <v>-2.13</v>
      </c>
      <c r="K20" s="8" t="n">
        <v>-25.45</v>
      </c>
    </row>
    <row r="21" spans="1:11">
      <c r="A21" s="4" t="s">
        <v>124</v>
      </c>
      <c r="B21" s="6" t="n">
        <v>37338484</v>
      </c>
      <c r="C21" s="6" t="n">
        <v>32740486</v>
      </c>
      <c r="D21" s="6" t="n">
        <v>31440051</v>
      </c>
      <c r="E21" s="6" t="n">
        <v>31325516</v>
      </c>
      <c r="F21" s="6" t="n">
        <v>31098634</v>
      </c>
      <c r="G21" s="6" t="n">
        <v>2010807</v>
      </c>
      <c r="H21" s="6" t="n">
        <v>1897544</v>
      </c>
      <c r="I21" s="6" t="n">
        <v>1897544</v>
      </c>
      <c r="J21" s="6" t="n">
        <v>32927697</v>
      </c>
      <c r="K21" s="6" t="n">
        <v>9422799</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68</v>
      </c>
    </row>
    <row r="3" spans="1:3">
      <c r="A3" s="3" t="s">
        <v>169</v>
      </c>
    </row>
    <row r="4" spans="1:3">
      <c r="A4" s="4" t="s">
        <v>170</v>
      </c>
      <c r="B4" s="5" t="n">
        <v>7497131</v>
      </c>
      <c r="C4" s="5" t="n">
        <v>12048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2</v>
      </c>
      <c r="C2" s="2" t="s">
        <v>68</v>
      </c>
    </row>
    <row r="3" spans="1:3">
      <c r="A3" s="3" t="s">
        <v>172</v>
      </c>
    </row>
    <row r="4" spans="1:3">
      <c r="A4" s="4" t="s">
        <v>120</v>
      </c>
      <c r="B4" s="5" t="n">
        <v>-70292227</v>
      </c>
      <c r="C4" s="5" t="n">
        <v>-41480466</v>
      </c>
    </row>
    <row r="5" spans="1:3">
      <c r="A5" s="3" t="s">
        <v>173</v>
      </c>
    </row>
    <row r="6" spans="1:3">
      <c r="A6" s="4" t="s">
        <v>174</v>
      </c>
      <c r="B6" s="6" t="n">
        <v>15149</v>
      </c>
      <c r="C6" s="6" t="n">
        <v>17963</v>
      </c>
    </row>
    <row r="7" spans="1:3">
      <c r="A7" s="4" t="s">
        <v>175</v>
      </c>
      <c r="B7" s="6" t="n">
        <v>0</v>
      </c>
      <c r="C7" s="6" t="n">
        <v>193779</v>
      </c>
    </row>
    <row r="8" spans="1:3">
      <c r="A8" s="4" t="s">
        <v>176</v>
      </c>
      <c r="B8" s="6" t="n">
        <v>1561557</v>
      </c>
      <c r="C8" s="6" t="n">
        <v>706000</v>
      </c>
    </row>
    <row r="9" spans="1:3">
      <c r="A9" s="4" t="s">
        <v>177</v>
      </c>
      <c r="B9" s="6" t="n">
        <v>154022</v>
      </c>
      <c r="C9" s="6" t="n">
        <v>248069</v>
      </c>
    </row>
    <row r="10" spans="1:3">
      <c r="A10" s="4" t="s">
        <v>178</v>
      </c>
      <c r="B10" s="6" t="n">
        <v>691345</v>
      </c>
      <c r="C10" s="6" t="n">
        <v>0</v>
      </c>
    </row>
    <row r="11" spans="1:3">
      <c r="A11" s="4" t="s">
        <v>179</v>
      </c>
      <c r="B11" s="6" t="n">
        <v>20072710</v>
      </c>
      <c r="C11" s="6" t="n">
        <v>11630300</v>
      </c>
    </row>
    <row r="12" spans="1:3">
      <c r="A12" s="3" t="s">
        <v>180</v>
      </c>
    </row>
    <row r="13" spans="1:3">
      <c r="A13" s="4" t="s">
        <v>73</v>
      </c>
      <c r="B13" s="6" t="n">
        <v>-4024862</v>
      </c>
      <c r="C13" s="6" t="n">
        <v>-1215514</v>
      </c>
    </row>
    <row r="14" spans="1:3">
      <c r="A14" s="4" t="s">
        <v>72</v>
      </c>
      <c r="B14" s="6" t="n">
        <v>2775831</v>
      </c>
      <c r="C14" s="6" t="n">
        <v>22224169</v>
      </c>
    </row>
    <row r="15" spans="1:3">
      <c r="A15" s="4" t="s">
        <v>74</v>
      </c>
      <c r="B15" s="6" t="n">
        <v>-1065005</v>
      </c>
      <c r="C15" s="6" t="n">
        <v>-2501383</v>
      </c>
    </row>
    <row r="16" spans="1:3">
      <c r="A16" s="4" t="s">
        <v>81</v>
      </c>
      <c r="B16" s="6" t="n">
        <v>1608735</v>
      </c>
      <c r="C16" s="6" t="n">
        <v>2002163</v>
      </c>
    </row>
    <row r="17" spans="1:3">
      <c r="A17" s="4" t="s">
        <v>82</v>
      </c>
      <c r="B17" s="6" t="n">
        <v>3601628</v>
      </c>
      <c r="C17" s="6" t="n">
        <v>455340</v>
      </c>
    </row>
    <row r="18" spans="1:3">
      <c r="A18" s="4" t="s">
        <v>181</v>
      </c>
      <c r="B18" s="6" t="n">
        <v>0</v>
      </c>
      <c r="C18" s="6" t="n">
        <v>150000</v>
      </c>
    </row>
    <row r="19" spans="1:3">
      <c r="A19" s="4" t="s">
        <v>88</v>
      </c>
      <c r="B19" s="6" t="n">
        <v>-581961</v>
      </c>
      <c r="C19" s="6" t="n">
        <v>0</v>
      </c>
    </row>
    <row r="20" spans="1:3">
      <c r="A20" s="4" t="s">
        <v>83</v>
      </c>
      <c r="B20" s="6" t="n">
        <v>4856736</v>
      </c>
      <c r="C20" s="6" t="n">
        <v>-8548090</v>
      </c>
    </row>
    <row r="21" spans="1:3">
      <c r="A21" s="4" t="s">
        <v>182</v>
      </c>
      <c r="B21" s="6" t="n">
        <v>-40626342</v>
      </c>
      <c r="C21" s="6" t="n">
        <v>-16117670</v>
      </c>
    </row>
    <row r="22" spans="1:3">
      <c r="A22" s="3" t="s">
        <v>183</v>
      </c>
    </row>
    <row r="23" spans="1:3">
      <c r="A23" s="4" t="s">
        <v>184</v>
      </c>
      <c r="B23" s="6" t="n">
        <v>-256548355</v>
      </c>
      <c r="C23" s="6" t="n">
        <v>-234894225</v>
      </c>
    </row>
    <row r="24" spans="1:3">
      <c r="A24" s="4" t="s">
        <v>185</v>
      </c>
      <c r="B24" s="6" t="n">
        <v>169695816</v>
      </c>
      <c r="C24" s="6" t="n">
        <v>58059526</v>
      </c>
    </row>
    <row r="25" spans="1:3">
      <c r="A25" s="4" t="s">
        <v>186</v>
      </c>
      <c r="B25" s="6" t="n">
        <v>-6244024</v>
      </c>
      <c r="C25" s="6" t="n">
        <v>-2830661</v>
      </c>
    </row>
    <row r="26" spans="1:3">
      <c r="A26" s="4" t="s">
        <v>187</v>
      </c>
      <c r="B26" s="6" t="n">
        <v>-93096563</v>
      </c>
      <c r="C26" s="6" t="n">
        <v>-179665360</v>
      </c>
    </row>
    <row r="27" spans="1:3">
      <c r="A27" s="3" t="s">
        <v>188</v>
      </c>
    </row>
    <row r="28" spans="1:3">
      <c r="A28" s="4" t="s">
        <v>189</v>
      </c>
      <c r="B28" s="6" t="n">
        <v>-169610</v>
      </c>
      <c r="C28" s="6" t="n">
        <v>-173889</v>
      </c>
    </row>
    <row r="29" spans="1:3">
      <c r="A29" s="4" t="s">
        <v>190</v>
      </c>
      <c r="B29" s="6" t="n">
        <v>0</v>
      </c>
      <c r="C29" s="6" t="n">
        <v>2000000</v>
      </c>
    </row>
    <row r="30" spans="1:3">
      <c r="A30" s="4" t="s">
        <v>191</v>
      </c>
      <c r="B30" s="6" t="n">
        <v>137686006</v>
      </c>
      <c r="C30" s="6" t="n">
        <v>114583172</v>
      </c>
    </row>
    <row r="31" spans="1:3">
      <c r="A31" s="4" t="s">
        <v>192</v>
      </c>
      <c r="B31" s="6" t="n">
        <v>-597131</v>
      </c>
      <c r="C31" s="6" t="n">
        <v>-3423589</v>
      </c>
    </row>
    <row r="32" spans="1:3">
      <c r="A32" s="4" t="s">
        <v>193</v>
      </c>
      <c r="B32" s="6" t="n">
        <v>0</v>
      </c>
      <c r="C32" s="6" t="n">
        <v>55000001</v>
      </c>
    </row>
    <row r="33" spans="1:3">
      <c r="A33" s="4" t="s">
        <v>194</v>
      </c>
      <c r="B33" s="6" t="n">
        <v>0</v>
      </c>
      <c r="C33" s="6" t="n">
        <v>75000</v>
      </c>
    </row>
    <row r="34" spans="1:3">
      <c r="A34" s="4" t="s">
        <v>164</v>
      </c>
      <c r="B34" s="6" t="n">
        <v>2824641</v>
      </c>
      <c r="C34" s="6" t="n">
        <v>0</v>
      </c>
    </row>
    <row r="35" spans="1:3">
      <c r="A35" s="4" t="s">
        <v>195</v>
      </c>
      <c r="B35" s="6" t="n">
        <v>139743906</v>
      </c>
      <c r="C35" s="6" t="n">
        <v>168060695</v>
      </c>
    </row>
    <row r="36" spans="1:3">
      <c r="A36" s="4" t="s">
        <v>196</v>
      </c>
      <c r="B36" s="6" t="n">
        <v>6021001</v>
      </c>
      <c r="C36" s="6" t="n">
        <v>-27722335</v>
      </c>
    </row>
    <row r="37" spans="1:3">
      <c r="A37" s="4" t="s">
        <v>197</v>
      </c>
      <c r="B37" s="6" t="n">
        <v>3190056</v>
      </c>
      <c r="C37" s="6" t="n">
        <v>30912391</v>
      </c>
    </row>
    <row r="38" spans="1:3">
      <c r="A38" s="4" t="s">
        <v>198</v>
      </c>
      <c r="B38" s="6" t="n">
        <v>9211057</v>
      </c>
      <c r="C38" s="6" t="n">
        <v>3190056</v>
      </c>
    </row>
    <row r="39" spans="1:3">
      <c r="A39" s="3" t="s">
        <v>199</v>
      </c>
    </row>
    <row r="40" spans="1:3">
      <c r="A40" s="4" t="s">
        <v>200</v>
      </c>
      <c r="B40" s="6" t="n">
        <v>189908</v>
      </c>
      <c r="C40" s="6" t="n">
        <v>159494</v>
      </c>
    </row>
    <row r="41" spans="1:3">
      <c r="A41" s="4" t="s">
        <v>201</v>
      </c>
      <c r="B41" s="6" t="n">
        <v>70420</v>
      </c>
      <c r="C41" s="6" t="n">
        <v>39476</v>
      </c>
    </row>
    <row r="42" spans="1:3">
      <c r="A42" s="4" t="s">
        <v>202</v>
      </c>
      <c r="B42" s="5" t="n">
        <v>0</v>
      </c>
      <c r="C42" s="5" t="n">
        <v>198366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09:00:45Z</dcterms:created>
  <dcterms:modified xmlns:dcterms="http://purl.org/dc/terms/" xmlns:xsi="http://www.w3.org/2001/XMLSchema-instance" xsi:type="dcterms:W3CDTF">2020-03-16T09:00:45Z</dcterms:modified>
</cp:coreProperties>
</file>